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Consolidated " sheetId="3" r:id="rId3"/>
    <s:sheet name="Condensed Interim Consolidated4" sheetId="4" r:id="rId4"/>
    <s:sheet name="Condensed Interim Consolidated5" sheetId="5" r:id="rId5"/>
    <s:sheet name="General information and signifi" sheetId="6" r:id="rId6"/>
    <s:sheet name="Debt" sheetId="7" r:id="rId7"/>
    <s:sheet name="Refinancing" sheetId="8" r:id="rId8"/>
    <s:sheet name="Capital leases" sheetId="9" r:id="rId9"/>
    <s:sheet name="Interest expense and finance co" sheetId="10" r:id="rId10"/>
    <s:sheet name="Commitments and contingencies" sheetId="11" r:id="rId11"/>
    <s:sheet name="Stock appreciation rights (''SA" sheetId="12" r:id="rId12"/>
    <s:sheet name="Subsequent Events" sheetId="13" r:id="rId13"/>
    <s:sheet name="General information and signi14" sheetId="14" r:id="rId14"/>
    <s:sheet name="Debt (Tables)" sheetId="15" r:id="rId15"/>
    <s:sheet name="Capital leases (Tables)" sheetId="16" r:id="rId16"/>
    <s:sheet name="Interest expense and finance 17" sheetId="17" r:id="rId17"/>
    <s:sheet name="Commitments and contingencies (" sheetId="18" r:id="rId18"/>
    <s:sheet name="Stock appreciation rights (&quot;SAR" sheetId="19" r:id="rId19"/>
    <s:sheet name="General information and signi20" sheetId="20" r:id="rId20"/>
    <s:sheet name="Debt (Details)" sheetId="21" r:id="rId21"/>
    <s:sheet name="Debt (Details 1)" sheetId="22" r:id="rId22"/>
    <s:sheet name="Debt (Details Textual)" sheetId="23" r:id="rId23"/>
    <s:sheet name="Refinancing (Details Textual)" sheetId="24" r:id="rId24"/>
    <s:sheet name="Capital leases (Details)" sheetId="25" r:id="rId25"/>
    <s:sheet name="Capital leases (Details 1)" sheetId="26" r:id="rId26"/>
    <s:sheet name="Capital leases (Details 2)" sheetId="27" r:id="rId27"/>
    <s:sheet name="Capital leases (Details Textual" sheetId="28" r:id="rId28"/>
    <s:sheet name="Interest expense and finance 29" sheetId="29" r:id="rId29"/>
    <s:sheet name="Commitments and contingencies30" sheetId="30" r:id="rId30"/>
    <s:sheet name="Stock appreciation rights (''31" sheetId="31" r:id="rId31"/>
    <s:sheet name="Stock appreciation rights (''32" sheetId="32" r:id="rId32"/>
    <s:sheet name="Stock appreciation rights (''33" sheetId="33" r:id="rId33"/>
    <s:sheet name="Stock appreciation rights (''34" sheetId="34" r:id="rId34"/>
    <s:sheet name="Subsequent Events (Details Text" sheetId="35" r:id="rId35"/>
  </s:sheets>
  <s:definedNames/>
  <s:calcPr calcId="124519" calcMode="auto" fullCalcOnLoad="1"/>
</s:workbook>
</file>

<file path=xl/sharedStrings.xml><?xml version="1.0" encoding="utf-8"?>
<sst xmlns="http://schemas.openxmlformats.org/spreadsheetml/2006/main" uniqueCount="387">
  <si>
    <t>Document And Entity Information</t>
  </si>
  <si>
    <t>3 Months Ended</t>
  </si>
  <si>
    <t>Mar. 31, 2016shares</t>
  </si>
  <si>
    <t>Document Information [Line Items]</t>
  </si>
  <si>
    <t>Entity Registrant Name</t>
  </si>
  <si>
    <t>Ardmore Shipping Corp</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6-K</t>
  </si>
  <si>
    <t>Amendment Flag</t>
  </si>
  <si>
    <t>false</t>
  </si>
  <si>
    <t>Document Period End Date</t>
  </si>
  <si>
    <t>Mar. 31,
		2016</t>
  </si>
  <si>
    <t>Trading Symbol</t>
  </si>
  <si>
    <t>ASC</t>
  </si>
  <si>
    <t>Condensed Interim Balance Sheets - USD ($)</t>
  </si>
  <si>
    <t>Mar. 31, 2016</t>
  </si>
  <si>
    <t>Dec. 31, 2015</t>
  </si>
  <si>
    <t>Current assets</t>
  </si>
  <si>
    <t>Vessels Held For Sale</t>
  </si>
  <si>
    <t>Cash and cash equivalents</t>
  </si>
  <si>
    <t>Receivables, trade</t>
  </si>
  <si>
    <t>Working capital advances</t>
  </si>
  <si>
    <t>Prepayments</t>
  </si>
  <si>
    <t>Advances and deposits</t>
  </si>
  <si>
    <t>Other receivables</t>
  </si>
  <si>
    <t>Inventories</t>
  </si>
  <si>
    <t>Total current assets</t>
  </si>
  <si>
    <t>Non-current assets</t>
  </si>
  <si>
    <t>Vessels and vessel equipment, net</t>
  </si>
  <si>
    <t>Deferred drydock expenditure, net</t>
  </si>
  <si>
    <t>Leasehold improvements, net</t>
  </si>
  <si>
    <t>Other non-current assets, net</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t>
  </si>
  <si>
    <t>Non-current portion of long-term debt</t>
  </si>
  <si>
    <t>Total non-current liabilities</t>
  </si>
  <si>
    <t>Equity</t>
  </si>
  <si>
    <t>Share capital</t>
  </si>
  <si>
    <t>Additional paid in capital</t>
  </si>
  <si>
    <t>Treasury stock</t>
  </si>
  <si>
    <t>Accumulated surplus</t>
  </si>
  <si>
    <t>Total equity</t>
  </si>
  <si>
    <t>TOTAL LIABILITIES AND EQUITY</t>
  </si>
  <si>
    <t>Condensed Interim Consolidated Statement of Operations - USD ($)</t>
  </si>
  <si>
    <t>Mar. 31, 2015</t>
  </si>
  <si>
    <t>REVENUE</t>
  </si>
  <si>
    <t>Revenue</t>
  </si>
  <si>
    <t>OPERATING EXPENSES</t>
  </si>
  <si>
    <t>Commissions and voyage related costs</t>
  </si>
  <si>
    <t>Vessel operating expenses</t>
  </si>
  <si>
    <t>Depreciation</t>
  </si>
  <si>
    <t>Amortization of deferred drydock expenditure</t>
  </si>
  <si>
    <t>General and administrative expenses</t>
  </si>
  <si>
    <t>Total operating expenses</t>
  </si>
  <si>
    <t>Profit from operations</t>
  </si>
  <si>
    <t>Interest expense and finance costs</t>
  </si>
  <si>
    <t>Interest income</t>
  </si>
  <si>
    <t>Profit before taxes</t>
  </si>
  <si>
    <t>Income tax</t>
  </si>
  <si>
    <t>Net profit</t>
  </si>
  <si>
    <t>Earnings per share, basic and diluted</t>
  </si>
  <si>
    <t>Weighted average number of shares outstanding, basic and diluted</t>
  </si>
  <si>
    <t>Condensed Interim Consolidated Statements of Changes in Equity - USD ($)</t>
  </si>
  <si>
    <t>Total</t>
  </si>
  <si>
    <t>Share capital [Member]</t>
  </si>
  <si>
    <t>Additional Paid-in Capital [Member]</t>
  </si>
  <si>
    <t>Treasury Stock [Member]</t>
  </si>
  <si>
    <t>Accumulated surplus / (deficit) [Member]</t>
  </si>
  <si>
    <t>Balance at Dec. 31, 2014</t>
  </si>
  <si>
    <t>Balance (in shares) at Dec. 31, 2014</t>
  </si>
  <si>
    <t>Share based compensation</t>
  </si>
  <si>
    <t>Dividend payments</t>
  </si>
  <si>
    <t>Dividend payments (in shares)</t>
  </si>
  <si>
    <t>Profit for the period</t>
  </si>
  <si>
    <t>Balance at Mar. 31, 2015</t>
  </si>
  <si>
    <t>Balance (in shares) at Mar. 31, 2015</t>
  </si>
  <si>
    <t>Balance at Dec. 31, 2015</t>
  </si>
  <si>
    <t>Balance (in shares) at Dec. 31, 2015</t>
  </si>
  <si>
    <t>Repurchase of common stock</t>
  </si>
  <si>
    <t>Repurchase of common stock (in shares)</t>
  </si>
  <si>
    <t>Balance at Mar. 31, 2016</t>
  </si>
  <si>
    <t>Balance (in shares) at Mar. 31, 2016</t>
  </si>
  <si>
    <t>Condensed Interim Consolidated Statements of Cash Flows - USD ($)</t>
  </si>
  <si>
    <t>OPERATING ACTIVITIES</t>
  </si>
  <si>
    <t>Non-cash items:</t>
  </si>
  <si>
    <t>Amortization of deferred dry dock expenditure</t>
  </si>
  <si>
    <t>Amortization of deferred finance charges</t>
  </si>
  <si>
    <t>Changes in operating assets and liabilities:</t>
  </si>
  <si>
    <t>Deferred dry dock expenditure</t>
  </si>
  <si>
    <t>Net cash provided by operating activities</t>
  </si>
  <si>
    <t>INVESTING ACTIVITIES</t>
  </si>
  <si>
    <t>Payments for acquisition of vessels and equipment</t>
  </si>
  <si>
    <t>Payments for vessels under construction</t>
  </si>
  <si>
    <t>Payments for leasehold improvements</t>
  </si>
  <si>
    <t>Payments for other non-current assets</t>
  </si>
  <si>
    <t>Net cash used in investing activities</t>
  </si>
  <si>
    <t>FINANCING ACTIVITIES</t>
  </si>
  <si>
    <t>Proceeds from long-term debt</t>
  </si>
  <si>
    <t>Repayments of long term debt</t>
  </si>
  <si>
    <t>Repayments of capital leases</t>
  </si>
  <si>
    <t>Payments for deferred finance charges</t>
  </si>
  <si>
    <t>Payment of dividend</t>
  </si>
  <si>
    <t>Payments for treasury stock</t>
  </si>
  <si>
    <t>Net cash (used in)/provided by financing activities</t>
  </si>
  <si>
    <t>Net increase/(decrease) in cash and cash equivalents</t>
  </si>
  <si>
    <t>Cash and cash equivalents at the beginning of the period</t>
  </si>
  <si>
    <t>Cash and cash equivalents at the end of the period</t>
  </si>
  <si>
    <t>General information and significant accounting policies</t>
  </si>
  <si>
    <t>Organization, Consolidation and Presentation of Financial Statements [Abstract]</t>
  </si>
  <si>
    <t xml:space="preserve"> 1. General information and significant accounting policies 1.1. Background Ardmore Shipping Corporation (NYSE: ASC) (‘‘ASC’’) , together with its 24 4.5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100 8,049,500 44.6 55.4 8,050,000 4,000,000 4,348,798 16.8 83.2 As at March 31, 2016, ASC has 45 wholly owned subsidiaries, the majority of which represent single ship-owning companies for ASC’s fleet. Ardmore Shipping (Bermuda) Limited, a wholly-owned subsidiary incorporated in Bermuda, carries out the Company’s management services and associated functions. Ardmore Shipping Services (Ireland) Limited, a wholly-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solidated balance sheet as of December 31, 2015 has been derived from the audited financial statement at that date, but does not include all of the footnotes required by U.S. GAAP for complete financial statements. Except as detailed under Section 1.6 below, there have been no changes in the Company’s significant accounting policies for the three months ended March 31, 2016 as compared to the significant accounting policies described in the Company’s audited consolidated financial statements for the year ended December 31, 2015.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 In May 2014, the Financial Accounting Standards Board (‘‘FASB’’) issued Accounting Standards Update (‘‘ASU’’) No. 2014-09, Revenue from Contracts with Customers In August 2014, the FASB issued new guidance on determining when and how to disclose going-concern uncertainties in the financial statements. The new standard requires management to perform interim and annual assessments of an entity’s ability to continue as a going concern for one year after the date that the financial statements are issued or available to be issued. An entity must provide certain disclosures if conditions or events raise substantial doubt about the entity’s ability to continue as a going concern. This guidance is effective for the Company on January 1, 2017, with early adoption permitted. The Company does not currently expect the adoption of this guidance to have an impact on its consolidated financial statements. In April 2015, FASB issued ASU No. 2015-03, Interest 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The recognition and measurement guidance for debt issuance costs are not affected by the amendments in this update. This update is effective for interim and annual periods beginning after December 15, 2015, and is to be applied retrospectively. Ardmore chose to adopt this standard update early, and has presented deferred finance fees as a direct deduction from the carrying amount of the applicable debt liabilities as at December 31, 2015, with comparatives as at December 31, 2014 restated accordingly.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This guidance is effective for the Company on January 1, 2019 and a modified retrospective approach is required for leases that exist or are entered into after the beginning of the earliest comparative period in the financial statements. Management is in the process of assessing the full effect of this new standard. In March 2016, the FASB issued ASU No. 2016-09, Improvements to Employee Share-Based Payment Accounting (Topic 718). The new updat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The guidance is effective for the Company on January 1, 2017. Early application is permitted in any annual or interim period for which financial statements have not been issued or made available for issuance, but all of the guidance must be adopted in the same period. Management is in the process of assessing the effect of this new standard. The carrying values of cash and cash equivalents, trade receivables and trade payables reported in the consolidated balance sheet are reasonable estimates of their fair values due to their short-term nature. The fair values of long-term debt approximate the recorded values due to the variable interest rates payable.</t>
  </si>
  <si>
    <t>Debt</t>
  </si>
  <si>
    <t>Debt Disclosure [Abstract]</t>
  </si>
  <si>
    <t xml:space="preserve"> 2. Debt As at March 31, 2016, Ardmore had five loan facilities. ASC’s applicable ship-owning subsidiaries have granted first priority mortgages against the relevant vessels in favor of the lenders as security for Ardmore’s obligations under the loan facilities. ASC and its subsidiary ASLLC have provided guarantees in respect of the loan facilities. These guarantees can be called upon following a payment default. As at Mar 31, 2016 Dec 31, 2015 Facility I ("First ABN AMRO Facility") 4,500,000 5,000,000 Facility II ("Second ABN AMRO Facility") - 50,270,000 Facility III ("DVB Facility") - 80,462,000 Facility IV ("Joint Bank Facility") - 212,282,628 Facility V ("NIBC Bank Facility") 11,370,000 11,725,000 Facility VI ("CACIB Bank Facility") 39,000,000 36,725,000 Facility VII (“ABN/DVB Joint Bank Facility”) 192,250,000 - Facility VIII (“Nordea/SEB Joint Bank Facility”) 150,500,000 - Total debt 397,620,000 396,464,628 Deferred Finance Fees (11,643,626) (8,222,224) Net Total Debt 385,976,374 388,242,404 Current portion of long-term debt 37,687,262 29,137,825 Current portion of deferred finance fees (2,561,458) (2,123,325) Total current portion of long-term debt 35,125,804 27,014,500 Non-current portion of long-term debt 350,850,570 361,227,904 existing As at Mar 31, 2016 2016 29,150,672 2017 37,727,563 2018 34,727,563 2019 33,727,563 2020 33,727,563 2021 36,577,563 2022 191,981,513 397,620,000 First ABN AMRO Bank Facility On March 16, 2011, three of ASC’s subsidiaries entered into a $ 40.5 for vessel acquisitions 32 8.5 3.25 17.9 2018 Second ABN AMRO Bank Facility On August 24, 2011, two of ASC’s subsidiaries entered into a long-term $ 48.9 3.20 10.0 DVB Bank Facility On September 28, 2012, five of ASC’s subsidiaries entered into a $ 81.85 2.45 15.0 Joint Bank Facility On March 19, 2014, eight of ASC’s subsidiaries entered into a $ 172.0 53.3 225.3 2.95 There were eight further tranches drawn down under the loan facility between February and November 2015. Interest was calculated on each of those tranches at LIBOR plus 3.15% NIBC Bank Facility On September 12, 2014, one of ASC’s subsidiaries entered into a $ 13.5 2.90% 2021 CACIB Bank Facility On May 22, 2014, two of ASC’s subsidiaries entered into a $ 39.0 25 2.3 2022 LIBOR plus 2.50% ABN/DVB Joint Bank Facility On January 13, 2016, 11 of ASC’s subsidiaries entered into a $ 213 20 LIBOR plus 2.55% 2022 Nordea/SEB Joint Bank Facility On January 13, 2016, seven of ASC’s subsidiaries entered into a $ 151 LIBOR plus 2.50% 2022 Long-term debt financial covenants Ardmore’s long-term debt facilities described above include certain covenants. The financial covenants require that ASC: ⋅ maintain minimum solvency of not less than 30 ⋅ maintain minimum cash and cash equivalents based on the number of vessels owned and chartered-in and 5 19.9 ⋅ ensure that the aggregate fair market value of the applicable vessels plus any additional collateral is no less than 130 ⋅ maintain a corporate net worth of not less than $ 150 ⋅ maintain positive working capital, excluding balloon maturities; and ⋅ maintain at all times a ratio of EBITDA plus a portion of cash in excess of Ardmore’s minimum liquidity to total interest expense of at least 2.25 1 The Company was in full compliance with all of its loan covenants as of March 31, 2016.</t>
  </si>
  <si>
    <t>Refinancing</t>
  </si>
  <si>
    <t>Refinancing [Abstract]</t>
  </si>
  <si>
    <t xml:space="preserve"> 3. Refinancing During the first quarter of 2016, Ardmore completed a refinancing of substantially all of its outstanding debt by entering into three new credit facilities providing for an aggregate principal amount of up to $ 428 The first facility consists of $ 213 20 The second facility consists of $ 151 The third facility consists of $ 64 39 25 The covenants and other conditions in the new facilities are consistent with those of the Company's prior credit facilities.</t>
  </si>
  <si>
    <t>Capital leases</t>
  </si>
  <si>
    <t>Leases, Capital [Abstract]</t>
  </si>
  <si>
    <t xml:space="preserve"> 4. Capital leases On March 28, 2013, two of ASC’s subsidiaries entered into an agreement, which took effect on April 2, 2013, for the sale and leaseback (under a capital lease arrangement) of the Ardmore Calypso Ardmore Capella 17.9 In October 2015, Ardmore exercised its option to purchase the Ardmore Calypso Ardmore Capella 38.5 As at Mar 31, 2016 Dec 31, 2015 Current portion of capital lease obligations 26,653,535 27,097,348 Current portion of deferred finance fees (414,282) (325,437) Total capital lease obligations 26,239,253 26,771,911 As at Mar 31, 2016 2016 27,164,804 Total minimum lease payments 27,164,804 Less amount representing interest (511,269) Less amounts representing deferred finance fees (414,282) Net minimum lease payments 26,239,253 As at Mar 31, 2016 Dec 31, 2015 Vessels held for sale 37,083,985 37,083,985 37,083,985 37,083,985 </t>
  </si>
  <si>
    <t>Interest Expense And Finance Costs [Abstract]</t>
  </si>
  <si>
    <t>Interest And Finance Cost</t>
  </si>
  <si>
    <t xml:space="preserve"> 5. Interest expense and finance costs Three months ended Mar 31, 2016 Dec 31, 2015 Interest incurred 3,833,148 2,384,806 Capitalized interest - (1,076,212) Amortization of deferred financing charges 600,463 301,175 4,433,611 1,609,769 </t>
  </si>
  <si>
    <t>Commitments and contingencies</t>
  </si>
  <si>
    <t>Commitments and Contingencies Disclosure [Abstract]</t>
  </si>
  <si>
    <t>Commitments and Contingencies</t>
  </si>
  <si>
    <t xml:space="preserve"> 6. Commitments and contingencies 2016 2017 2018-2020 Loan commitment fees 204,000 - - Office space 60,720 229,646 851,813 264,720 229,646 851,813 Loan commitment fees are based on management’s best estimates of future drawdown dates as of March 31, 2016.</t>
  </si>
  <si>
    <t>Stock appreciation rights (''SARs'')</t>
  </si>
  <si>
    <t>Disclosure of Compensation Related Costs, Share-based Payments [Abstract]</t>
  </si>
  <si>
    <t>Stock appreciation rights (“SARs”)</t>
  </si>
  <si>
    <t xml:space="preserve"> 7. Stock appreciation rights (“SARs”) As at March 31, 2016, ASC had granted 1,347,575 The SAR awards provide that in no event will the appreciation per share for any portion of the SAR award be deemed to 400 500 Monte Carlo Simulation Inputs Weighted Average Fair Average Risk-free Value Expected SARs Exercise Vesting Grant Dividend rate of Expected grant Exercise Date Awarded Price Period Price Yield Return Volatility date Life 01-Aug-13 1,078,125 $ 14.00 5 yrs $ 14.00 2.87 % 2.15 % 54.89 % $ 4.28 4.9 - 6.0 yrs 12-Mar-14 22,118 $ 13.66 3 yrs $ 13.66 2.93 % 2.06 % 56.31 % $ 4.17 4.6 - 5.0 yrs 01-Jun-14 5,595 $ 13.91 3 yrs $ 13.91 2.88 % 2.20 % 53.60 % $ 4.20 4.5 - 5.0 yrs 06-Mar-15 37,797 $ 10.25 3 yrs $ 10.25 3.90 % 1.90 % 61.38 % $ 2.98 4.2 - 5.0 yrs 15-Jan-16 205,519 $ 9.20 3 yrs $ 9.20 6.63 % 1.79 % 58.09 % $ 2.20 4.0  5.0 yrs The cost of each tranche is being recognized by the Company on a straight line basis. The recognition of share-based compensation costs related to the tranches that vest before July 31, 2016 will be accelerated if the market condition is met and the requisite service period has been completed. The Company’s policy for issuing shares, if exercised, is to register and issue new common shares to the beneficiary. Weighted average No. of Units exercise price Balance as at January 1, 2016 1,142,056 $ 13.87 SARs granted during the quarter ending March 31, 2016 205,519 $ 9.20 SARs exercised/converted/expired during the quarter - - SARs forfeited during the quarter - - Balance as at March 31, 2016 (none of which are exercisable or convertible) 1,347,575 $ 13.16 Period TOTAL 2016 1,306,040 2017 458,123 2018 155,294 1,919,457 </t>
  </si>
  <si>
    <t>Subsequent Events</t>
  </si>
  <si>
    <t>Subsequent Events [Abstract]</t>
  </si>
  <si>
    <t xml:space="preserve"> 8. Subsequent Events Of the two vessels held for sale as of March 31, 2016, the Ardmore Capella Ardmore Calypso , 2016. The aggregate sales price for the two vessels is $ 38.5</t>
  </si>
  <si>
    <t>General information and significant accounting policies (Policies)</t>
  </si>
  <si>
    <t>Basis of preparation</t>
  </si>
  <si>
    <t xml:space="preserve"> 1.3.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solidated balance sheet as of December 31, 2015 has been derived from the audited financial statement at that date, but does not include all of the footnotes required by U.S. GAAP for complete financial statements.</t>
  </si>
  <si>
    <t>Summary of significant accounting policies</t>
  </si>
  <si>
    <t xml:space="preserve"> 1.4. Summary of significant accounting policies Except as detailed under Section 1.6 below, there have been no changes in the Company’s significant accounting policies for the three months ended March 31, 2016 as compared to the significant accounting policies described in the Company’s audited consolidated financial statements for the year ended December 31, 2015.</t>
  </si>
  <si>
    <t>Share based payments</t>
  </si>
  <si>
    <t xml:space="preserve"> 1.5.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t>
  </si>
  <si>
    <t>Recent accounting pronouncements</t>
  </si>
  <si>
    <t xml:space="preserve"> 1.6. Recent accounting pronouncements In May 2014, the Financial Accounting Standards Board (‘‘FASB’’) issued Accounting Standards Update (‘‘ASU’’) No. 2014-09, Revenue from Contracts with Customers In August 2014, the FASB issued new guidance on determining when and how to disclose going-concern uncertainties in the financial statements. The new standard requires management to perform interim and annual assessments of an entity’s ability to continue as a going concern for one year after the date that the financial statements are issued or available to be issued. An entity must provide certain disclosures if conditions or events raise substantial doubt about the entity’s ability to continue as a going concern. This guidance is effective for the Company on January 1, 2017, with early adoption permitted. The Company does not currently expect the adoption of this guidance to have an impact on its consolidated financial statements. In April 2015, FASB issued ASU No. 2015-03, Interest 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The recognition and measurement guidance for debt issuance costs are not affected by the amendments in this update. This update is effective for interim and annual periods beginning after December 15, 2015, and is to be applied retrospectively. Ardmore chose to adopt this standard update early, and has presented deferred finance fees as a direct deduction from the carrying amount of the applicable debt liabilities as at December 31, 2015, with comparatives as at December 31, 2014 restated accordingly.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This guidance is effective for the Company on January 1, 2019 and a modified retrospective approach is required for leases that exist or are entered into after the beginning of the earliest comparative period in the financial statements. Management is in the process of assessing the full effect of this new standard. In March 2016, the FASB issued ASU No. 2016-09, Improvements to Employee Share-Based Payment Accounting (Topic 718). The new updat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The guidance is effective for the Company on January 1, 2017. Early application is permitted in any annual or interim period for which financial statements have not been issued or made available for issuance, but all of the guidance must be adopted in the same period. Management is in the process of assessing the effect of this new standard.</t>
  </si>
  <si>
    <t>Financial instruments</t>
  </si>
  <si>
    <t xml:space="preserve"> 1.7. Financial instruments The carrying values of cash and cash equivalents, trade receivables and trade payables reported in the consolidated balance sheet are reasonable estimates of their fair values due to their short-term nature. The fair values of long-term debt approximate the recorded values due to the variable interest rates payable.</t>
  </si>
  <si>
    <t>Debt (Tables)</t>
  </si>
  <si>
    <t>Schedule Of Principal Balance Outstanding</t>
  </si>
  <si>
    <t xml:space="preserve"> The outstanding principal balances on each loan facility as at March 31, 2016 and December 31, 2015 are as As at Mar 31, 2016 Dec 31, 2015 Facility I ("First ABN AMRO Facility") 4,500,000 5,000,000 Facility II ("Second ABN AMRO Facility") - 50,270,000 Facility III ("DVB Facility") - 80,462,000 Facility IV ("Joint Bank Facility") - 212,282,628 Facility V ("NIBC Bank Facility") 11,370,000 11,725,000 Facility VI ("CACIB Bank Facility") 39,000,000 36,725,000 Facility VII (“ABN/DVB Joint Bank Facility”) 192,250,000 - Facility VIII (“Nordea/SEB Joint Bank Facility”) 150,500,000 - Total debt 397,620,000 396,464,628 Deferred Finance Fees (11,643,626) (8,222,224) Net Total Debt 385,976,374 388,242,404 Current portion of long-term debt 37,687,262 29,137,825 Current portion of deferred finance fees (2,561,458) (2,123,325) Total current portion of long-term debt 35,125,804 27,014,500 Non-current portion of long-term debt 350,850,570 361,227,904 </t>
  </si>
  <si>
    <t>Schedule of minimum Repayments under Loan Facilities</t>
  </si>
  <si>
    <t xml:space="preserve"> Future minimum repayments under the Company’s loan existing As at Mar 31, 2016 2016 29,150,672 2017 37,727,563 2018 34,727,563 2019 33,727,563 2020 33,727,563 2021 36,577,563 2022 191,981,513 397,620,000 </t>
  </si>
  <si>
    <t>Capital leases (Tables)</t>
  </si>
  <si>
    <t>Leases [Abstract]</t>
  </si>
  <si>
    <t>Schedule Of Capital Lease Obligations</t>
  </si>
  <si>
    <t xml:space="preserve"> Ardmore has reclassified these two vessels as vessels held for sale, effective November 2015 and no longer depreciates these vessels. As at Mar 31, 2016 Dec 31, 2015 Current portion of capital lease obligations 26,653,535 27,097,348 Current portion of deferred finance fees (414,282) (325,437) Total capital lease obligations 26,239,253 26,771,911 </t>
  </si>
  <si>
    <t>Schedule Of Future Minimum Lease Payments for Capital Leases</t>
  </si>
  <si>
    <t xml:space="preserve"> The future minimum lease payments required under the capital leases at March 31, 2016, are as follows: As at Mar 31, 2016 2016 27,164,804 Total minimum lease payments 27,164,804 Less amount representing interest (511,269) Less amounts representing deferred finance fees (414,282) Net minimum lease payments 26,239,253 </t>
  </si>
  <si>
    <t>Schedule of Capital Leased Assets</t>
  </si>
  <si>
    <t xml:space="preserve"> Assets recorded under capital leases are included in vessels held for sale and consist of the following at March 31, 2016: As at Mar 31, 2016 Dec 31, 2015 Vessels held for sale 37,083,985 37,083,985 37,083,985 37,083,985 </t>
  </si>
  <si>
    <t>Interest expense and finance costs (Tables)</t>
  </si>
  <si>
    <t>Interest And Finance Costs</t>
  </si>
  <si>
    <t xml:space="preserve"> Three months ended Mar 31, 2016 Dec 31, 2015 Interest incurred 3,833,148 2,384,806 Capitalized interest - (1,076,212) Amortization of deferred financing charges 600,463 301,175 4,433,611 1,609,769 </t>
  </si>
  <si>
    <t>Commitments and contingencies (Tables)</t>
  </si>
  <si>
    <t>Contractual Obligation, Fiscal Year Maturity Schedule</t>
  </si>
  <si>
    <t xml:space="preserve"> As at March 31, 2016, the Company had the following commitments: 2016 2017 2018-2020 Loan commitment fees 204,000 - - Office space 60,720 229,646 851,813 264,720 229,646 851,813 </t>
  </si>
  <si>
    <t>Stock appreciation rights ("SARs") (Tables)</t>
  </si>
  <si>
    <t>Summary of Awards, Simulation Inputs and Outputs</t>
  </si>
  <si>
    <t xml:space="preserve"> A summary of awards, simulation inputs and outputs is as follows: Monte Carlo Simulation Inputs Weighted Average Fair Average Risk-free Value Expected SARs Exercise Vesting Grant Dividend rate of Expected grant Exercise Date Awarded Price Period Price Yield Return Volatility date Life 01-Aug-13 1,078,125 $ 14.00 5 yrs $ 14.00 2.87 % 2.15 % 54.89 % $ 4.28 4.9 - 6.0 yrs 12-Mar-14 22,118 $ 13.66 3 yrs $ 13.66 2.93 % 2.06 % 56.31 % $ 4.17 4.6 - 5.0 yrs 01-Jun-14 5,595 $ 13.91 3 yrs $ 13.91 2.88 % 2.20 % 53.60 % $ 4.20 4.5 - 5.0 yrs 06-Mar-15 37,797 $ 10.25 3 yrs $ 10.25 3.90 % 1.90 % 61.38 % $ 2.98 4.2 - 5.0 yrs 15-Jan-16 205,519 $ 9.20 3 yrs $ 9.20 6.63 % 1.79 % 58.09 % $ 2.20 4.0  5.0 yrs </t>
  </si>
  <si>
    <t>Movement of shares</t>
  </si>
  <si>
    <t xml:space="preserve"> The movement for the quarter ended March 31, 2016 is set forth below: Weighted average No. of Units exercise price Balance as at January 1, 2016 1,142,056 $ 13.87 SARs granted during the quarter ending March 31, 2016 205,519 $ 9.20 SARs exercised/converted/expired during the quarter - - SARs forfeited during the quarter - - Balance as at March 31, 2016 (none of which are exercisable or convertible) 1,347,575 $ 13.16 </t>
  </si>
  <si>
    <t>Schedule of Cost Related to Non-vested Awards Expected to be recognized</t>
  </si>
  <si>
    <t xml:space="preserve"> The total cost related to non-vested awards expected to be recognized through 2018 is set forth below: Period TOTAL 2016 1,306,040 2017 458,123 2018 155,294 1,919,457 </t>
  </si>
  <si>
    <t>General information and significant accounting policies (Details Textual)</t>
  </si>
  <si>
    <t>Aug. 06, 2013shares</t>
  </si>
  <si>
    <t>Nov. 30, 2015shares</t>
  </si>
  <si>
    <t>Mar. 31, 2014shares</t>
  </si>
  <si>
    <t>Mar. 31, 2016VesselSubsidiaryshares</t>
  </si>
  <si>
    <t>Number Of Vessels In Operation | VesselSubsidiary</t>
  </si>
  <si>
    <t>Average Age Of Vessels</t>
  </si>
  <si>
    <t>4 years 6 months</t>
  </si>
  <si>
    <t>Stock Issued During Period, Shares, New Issues</t>
  </si>
  <si>
    <t>Equity Method Investment, Ownership Percentage</t>
  </si>
  <si>
    <t>100.00%</t>
  </si>
  <si>
    <t>Direct And Indirect Ownership In All Subsidiary</t>
  </si>
  <si>
    <t>IPO [Member]</t>
  </si>
  <si>
    <t>GA Holdings LLC [Member]</t>
  </si>
  <si>
    <t>44.60%</t>
  </si>
  <si>
    <t>16.80%</t>
  </si>
  <si>
    <t>Number Of Shares Exchanged For Reorganization</t>
  </si>
  <si>
    <t>Public Investor [Member]</t>
  </si>
  <si>
    <t>55.40%</t>
  </si>
  <si>
    <t>83.20%</t>
  </si>
  <si>
    <t>Debt (Details) - USD ($)</t>
  </si>
  <si>
    <t>Total long-term debt</t>
  </si>
  <si>
    <t>Total current portion of long-term debt</t>
  </si>
  <si>
    <t>Loans Payable [Member]</t>
  </si>
  <si>
    <t>Total debt</t>
  </si>
  <si>
    <t>Deferred Finance Fees</t>
  </si>
  <si>
    <t>Current portion of deferred finance fees</t>
  </si>
  <si>
    <t>First ABN Facility [Member]</t>
  </si>
  <si>
    <t>Second ABN Facility [Member]</t>
  </si>
  <si>
    <t>DVB Facility [Member]</t>
  </si>
  <si>
    <t>Joint Bank Facility [Member]</t>
  </si>
  <si>
    <t>NIBC Bank Facility [Member]</t>
  </si>
  <si>
    <t>CACIB Bank Facility [Member]</t>
  </si>
  <si>
    <t>ABN/DVB Joint Bank Facility [Member]</t>
  </si>
  <si>
    <t>Nordea/SEB Joint Bank Facility [Memebr]</t>
  </si>
  <si>
    <t>Debt (Details 1)</t>
  </si>
  <si>
    <t>Mar. 31, 2016USD ($)</t>
  </si>
  <si>
    <t>Debt (Details Textual) - USD ($) $ in Thousands</t>
  </si>
  <si>
    <t>Mar. 10, 2016</t>
  </si>
  <si>
    <t>Jan. 13, 2016</t>
  </si>
  <si>
    <t>Sep. 12, 2014</t>
  </si>
  <si>
    <t>Apr. 02, 2013</t>
  </si>
  <si>
    <t>May. 31, 2015</t>
  </si>
  <si>
    <t>Mar. 19, 2014</t>
  </si>
  <si>
    <t>Feb. 28, 2014</t>
  </si>
  <si>
    <t>Jan. 31, 2014</t>
  </si>
  <si>
    <t>Sep. 28, 2012</t>
  </si>
  <si>
    <t>Aug. 24, 2011</t>
  </si>
  <si>
    <t>Mar. 16, 2011</t>
  </si>
  <si>
    <t>Apr. 29, 2015</t>
  </si>
  <si>
    <t>Jul. 24, 2014</t>
  </si>
  <si>
    <t>May. 22, 2014</t>
  </si>
  <si>
    <t>Required Minimum Solvency Covenant</t>
  </si>
  <si>
    <t>30.00%</t>
  </si>
  <si>
    <t>Required Minimum Cash Balance</t>
  </si>
  <si>
    <t>Minimum Net Worth Required</t>
  </si>
  <si>
    <t>Fair market Value Percentage</t>
  </si>
  <si>
    <t>130.00%</t>
  </si>
  <si>
    <t>Short-term Debt, Refinanced, Amount</t>
  </si>
  <si>
    <t>Minimum [Member]</t>
  </si>
  <si>
    <t>Minimum ratio of EBITDA plus a portion of cash in excess of our minimum liquidity to total interest expense</t>
  </si>
  <si>
    <t>Cash and Cash Equivalent Percentage</t>
  </si>
  <si>
    <t>5.00%</t>
  </si>
  <si>
    <t>Maximum [Member]</t>
  </si>
  <si>
    <t>Line of Credit Facility, Maximum Borrowing Capacity</t>
  </si>
  <si>
    <t>Long-term Line of Credit</t>
  </si>
  <si>
    <t>Remaining Amount No Longer Available For Borrowing</t>
  </si>
  <si>
    <t>Repayments of Long-term Lines of Credit</t>
  </si>
  <si>
    <t>Debt Instrument Maturity Period</t>
  </si>
  <si>
    <t>First ABN Facility [Member] | LIBOR [Member] | Tranche I [Member]</t>
  </si>
  <si>
    <t>Debt Instrument, Description of Variable Rate Basis</t>
  </si>
  <si>
    <t>LIBOR plus 3.25%</t>
  </si>
  <si>
    <t>Second ABN Facility [Member] | LIBOR [Member]</t>
  </si>
  <si>
    <t>LIBOR plus 4.50%</t>
  </si>
  <si>
    <t>Second ABN Facility [Member] | LIBOR [Member] | Tranche I [Member]</t>
  </si>
  <si>
    <t>LIBOR plus 3.20%</t>
  </si>
  <si>
    <t>DVB Bank Facility [Member]</t>
  </si>
  <si>
    <t>DVB Bank Facility [Member] | LIBOR [Member]</t>
  </si>
  <si>
    <t>3.75% above LIBOR</t>
  </si>
  <si>
    <t>DVB Bank Facility [Member] | LIBOR [Member] | Tranche II [Member]</t>
  </si>
  <si>
    <t>LIBOR plus 2.45%</t>
  </si>
  <si>
    <t>DVB Bank Facility [Member] | LIBOR [Member] | Tranche III [Member]</t>
  </si>
  <si>
    <t>Line Of Credit Facility Maximum Borrowing Capacity Increase Amount</t>
  </si>
  <si>
    <t>Joint Bank Facility [Member] | LIBOR [Member]</t>
  </si>
  <si>
    <t>LIBOR plus 2.95%</t>
  </si>
  <si>
    <t>Joint Bank Facility [Member] | LIBOR [Member] | Tranche I [Member]</t>
  </si>
  <si>
    <t>LIBOR plus 3.15%</t>
  </si>
  <si>
    <t>NIBC Bank Facility [Member] | LIBOR [Member]</t>
  </si>
  <si>
    <t>2.90% above LIBOR</t>
  </si>
  <si>
    <t>CACIB Bank Facility [Member] | Additional Financing [Member]</t>
  </si>
  <si>
    <t>CACIB Bank Facility [Member] | LIBOR [Member] | Tranche I [Member]</t>
  </si>
  <si>
    <t>LIBOR plus 2.50%</t>
  </si>
  <si>
    <t>ABN/DVB Joint Bank Facility [Member] | Future Acquisition [Member]</t>
  </si>
  <si>
    <t>ABN/DVB Joint Bank Facility [Member] | LIBOR [Member] | Tranche I [Member]</t>
  </si>
  <si>
    <t>LIBOR plus 2.55%</t>
  </si>
  <si>
    <t>Nordea/SEB Joint Bank Facility [Memebr] | LIBOR [Member]</t>
  </si>
  <si>
    <t>Refinancing (Details Textual) $ in Millions</t>
  </si>
  <si>
    <t>ABN And DVB [Member]</t>
  </si>
  <si>
    <t>ABN And DVB [Member] | Future Acquisition [Member]</t>
  </si>
  <si>
    <t>Nordea And SEB [Member]</t>
  </si>
  <si>
    <t>CACIB [Member]</t>
  </si>
  <si>
    <t>CACIB [Member] | Two Vessels [Member]</t>
  </si>
  <si>
    <t>CACIB [Member] | Additional Financing [Member]</t>
  </si>
  <si>
    <t>Capital leases (Details) - USD ($)</t>
  </si>
  <si>
    <t>Capital Leased Assets [Line Items]</t>
  </si>
  <si>
    <t>Capital Lease Obligations [Member]</t>
  </si>
  <si>
    <t>Total capital lease obligations</t>
  </si>
  <si>
    <t>Capital leases (Details 1) - Capital Lease Obligations [Member] - USD ($)</t>
  </si>
  <si>
    <t>Total minimum lease payments</t>
  </si>
  <si>
    <t>Less amount representing interest</t>
  </si>
  <si>
    <t>Less amounts representing deferred finance fees</t>
  </si>
  <si>
    <t>Net minimum lease payments</t>
  </si>
  <si>
    <t>Capital leases (Details 2) - USD ($)</t>
  </si>
  <si>
    <t>Capital Leased Assets, Gross</t>
  </si>
  <si>
    <t>Vessels [Member]</t>
  </si>
  <si>
    <t>Capital leases (Details Textual) - USD ($) $ in Millions</t>
  </si>
  <si>
    <t>1 Months Ended</t>
  </si>
  <si>
    <t>Mar. 28, 2013</t>
  </si>
  <si>
    <t>Oct. 31, 2015</t>
  </si>
  <si>
    <t>En Bloc Sale Price For Two Vessels</t>
  </si>
  <si>
    <t>Repayments of Senior Debt, Total</t>
  </si>
  <si>
    <t>Lease Expiration Date</t>
  </si>
  <si>
    <t>Dec. 31,
		2018</t>
  </si>
  <si>
    <t>Interest expense and finance costs (Details) - USD ($)</t>
  </si>
  <si>
    <t>Interest Expense And Finance Costs [Line Items]</t>
  </si>
  <si>
    <t>Interest incurred</t>
  </si>
  <si>
    <t>Capitalized interest</t>
  </si>
  <si>
    <t>Amortization of deferred financing charges</t>
  </si>
  <si>
    <t>Commitments and contingencies (Details)</t>
  </si>
  <si>
    <t>Other Commitments [Line Items]</t>
  </si>
  <si>
    <t>2018-2020</t>
  </si>
  <si>
    <t>Loan Commitment Fees [Member]</t>
  </si>
  <si>
    <t>Office Space [Member]</t>
  </si>
  <si>
    <t>Stock appreciation rights (''SARs'') (Details) - Stock Appreciation Rights (SARs) [Member] - $ / shares</t>
  </si>
  <si>
    <t>Jan. 15, 2016</t>
  </si>
  <si>
    <t>Mar. 06, 2015</t>
  </si>
  <si>
    <t>Jun. 01, 2014</t>
  </si>
  <si>
    <t>Mar. 12, 2014</t>
  </si>
  <si>
    <t>Aug. 01, 2013</t>
  </si>
  <si>
    <t>Share-based Compensation Arrangement by Share-based Payment Award [Line Items]</t>
  </si>
  <si>
    <t>SARs Awarded (in shares)</t>
  </si>
  <si>
    <t>Exercise Price (in dollars per share)</t>
  </si>
  <si>
    <t>Vesting Period (in years)</t>
  </si>
  <si>
    <t>3 years</t>
  </si>
  <si>
    <t>5 years</t>
  </si>
  <si>
    <t>Grant Price (in dollars per share)</t>
  </si>
  <si>
    <t>Dividend Yield (in hundredths)</t>
  </si>
  <si>
    <t>6.63%</t>
  </si>
  <si>
    <t>3.90%</t>
  </si>
  <si>
    <t>2.88%</t>
  </si>
  <si>
    <t>2.93%</t>
  </si>
  <si>
    <t>2.87%</t>
  </si>
  <si>
    <t>Risk-free rate of Return (in hundredths)</t>
  </si>
  <si>
    <t>1.79%</t>
  </si>
  <si>
    <t>1.90%</t>
  </si>
  <si>
    <t>2.20%</t>
  </si>
  <si>
    <t>2.06%</t>
  </si>
  <si>
    <t>2.15%</t>
  </si>
  <si>
    <t>Expected Volatility (in hundredths)</t>
  </si>
  <si>
    <t>58.09%</t>
  </si>
  <si>
    <t>61.38%</t>
  </si>
  <si>
    <t>53.60%</t>
  </si>
  <si>
    <t>56.31%</t>
  </si>
  <si>
    <t>54.89%</t>
  </si>
  <si>
    <t>Weighted Average Fair Value @grant date (in dollars per share)</t>
  </si>
  <si>
    <t>Average Expected Exercise Life (in years)</t>
  </si>
  <si>
    <t>4 years</t>
  </si>
  <si>
    <t>4 years 2 months 12 days</t>
  </si>
  <si>
    <t>4 years 7 months 6 days</t>
  </si>
  <si>
    <t>4 years 10 months 24 days</t>
  </si>
  <si>
    <t>6 years</t>
  </si>
  <si>
    <t>Stock appreciation rights (''SARs'') (Details 1) - Stock Appreciation Rights (SARs) [Member]</t>
  </si>
  <si>
    <t>Mar. 31, 2016$ / sharesshares</t>
  </si>
  <si>
    <t>Balance, No. of Units (Beginning) | shares | shares</t>
  </si>
  <si>
    <t>SARs granted during the quarter | shares | shares</t>
  </si>
  <si>
    <t>SARs exercised/converted/expired during the quarter | shares | shares</t>
  </si>
  <si>
    <t>SARs forfeited during the quarter | shares | shares</t>
  </si>
  <si>
    <t>Balance, No. of Units (Ending) | shares | shares</t>
  </si>
  <si>
    <t>Balance, Weighted average exercise price | $ / shares | $ / shares</t>
  </si>
  <si>
    <t>SARs granted during the quarter | $ / shares | $ / shares</t>
  </si>
  <si>
    <t>SARs exercised/converted/expired during the quarter | $ / shares | $ / shares</t>
  </si>
  <si>
    <t>SARs forfeited during the quarter | $ / shares | $ / shares</t>
  </si>
  <si>
    <t>Stock appreciation rights (''SARs'') (Details 2)</t>
  </si>
  <si>
    <t>Stock appreciation rights (''SARs'') (Details Textual)</t>
  </si>
  <si>
    <t>Exercise Price Per Share Appreciation Limit Under Condition One</t>
  </si>
  <si>
    <t>exceed four times</t>
  </si>
  <si>
    <t>Percentage Of Exercise Price Per Share Appreciation Limit Under Condition One</t>
  </si>
  <si>
    <t>400.00%</t>
  </si>
  <si>
    <t>Exercise Price Per Share Appreciation Limit Under Condition Two</t>
  </si>
  <si>
    <t>exceed five times</t>
  </si>
  <si>
    <t>Percentage Of Exercise Price Per Share Appreciation Limit Under Condition Two</t>
  </si>
  <si>
    <t>500.00%</t>
  </si>
  <si>
    <t>Equity Incentive Plan 2013 [Member] | Officers And Directors [Member]</t>
  </si>
  <si>
    <t>Share-based Compensation Arrangement by Share-based Payment Award, Equity Instruments Other than Options, Grants in Period</t>
  </si>
  <si>
    <t>Share-based Compensation Arrangement by Share-based Payment Award, Equity Instruments Other than Options, Forfeited in Period</t>
  </si>
  <si>
    <t>Subsequent Events (Details Textual) $ in Millions</t>
  </si>
  <si>
    <t>May. 09, 2016USD ($)</t>
  </si>
  <si>
    <t>Subsequent Event [Member]</t>
  </si>
  <si>
    <t>Proceeds from Sale of Property Held-for-sa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577437</v>
      </c>
    </row>
    <row r="6" spans="1:2">
      <c s="4" r="A6" t="s">
        <v>7</v>
      </c>
      <c s="4" r="B6" t="s">
        <v>8</v>
      </c>
    </row>
    <row r="7" spans="1:2">
      <c s="4" r="A7" t="s">
        <v>9</v>
      </c>
      <c s="4" r="B7" t="s">
        <v>10</v>
      </c>
    </row>
    <row r="8" spans="1:2">
      <c s="4" r="A8" t="s">
        <v>11</v>
      </c>
      <c s="6" r="B8" t="n">
        <v>0</v>
      </c>
    </row>
    <row r="9" spans="1:2">
      <c s="4" r="A9" t="s">
        <v>12</v>
      </c>
      <c s="6" r="B9" t="n">
        <v>2016</v>
      </c>
    </row>
    <row r="10" spans="1:2">
      <c s="4" r="A10" t="s">
        <v>13</v>
      </c>
      <c s="5" r="B10" t="s">
        <v>14</v>
      </c>
    </row>
    <row r="11" spans="1:2">
      <c s="4" r="A11" t="s">
        <v>15</v>
      </c>
      <c s="4" r="B11" t="s">
        <v>16</v>
      </c>
    </row>
    <row r="12" spans="1:2">
      <c s="4" r="A12" t="s">
        <v>17</v>
      </c>
      <c s="4" r="B12" t="s">
        <v>18</v>
      </c>
    </row>
    <row r="13" spans="1:2">
      <c s="4" r="A13" t="s">
        <v>19</v>
      </c>
      <c s="4" r="B13" t="s">
        <v>20</v>
      </c>
    </row>
    <row r="14" spans="1:2">
      <c s="4" r="A14" t="s">
        <v>21</v>
      </c>
      <c s="4" r="B1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73</v>
      </c>
      <c s="2" r="B1" t="s">
        <v>1</v>
      </c>
    </row>
    <row r="2" spans="1:2">
      <c s="2" r="B2" t="s">
        <v>24</v>
      </c>
    </row>
    <row r="3" spans="1:2">
      <c s="3" r="A3" t="s">
        <v>137</v>
      </c>
    </row>
    <row r="4" spans="1:2">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0</v>
      </c>
      <c s="2" r="B1" t="s">
        <v>1</v>
      </c>
    </row>
    <row r="2" spans="1:2">
      <c s="2" r="B2" t="s">
        <v>24</v>
      </c>
    </row>
    <row r="3" spans="1:2">
      <c s="3" r="A3" t="s">
        <v>141</v>
      </c>
    </row>
    <row r="4" spans="1:2">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4</v>
      </c>
    </row>
    <row r="3" spans="1:2">
      <c s="3" r="A3" t="s">
        <v>145</v>
      </c>
    </row>
    <row r="4" spans="1:2">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4</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4</v>
      </c>
    </row>
    <row r="3" spans="1:2">
      <c s="3" r="A3" t="s">
        <v>126</v>
      </c>
    </row>
    <row r="4" spans="1:2">
      <c s="4" r="A4" t="s">
        <v>152</v>
      </c>
      <c s="4" r="B4" t="s">
        <v>153</v>
      </c>
    </row>
    <row r="5" spans="1:2">
      <c s="4" r="A5" t="s">
        <v>154</v>
      </c>
      <c s="4" r="B5" t="s">
        <v>155</v>
      </c>
    </row>
    <row r="6" spans="1:2">
      <c s="4" r="A6" t="s">
        <v>156</v>
      </c>
      <c s="4" r="B6" t="s">
        <v>157</v>
      </c>
    </row>
    <row r="7" spans="1:2">
      <c s="4" r="A7" t="s">
        <v>158</v>
      </c>
      <c s="4" r="B7" t="s">
        <v>159</v>
      </c>
    </row>
    <row r="8" spans="1:2">
      <c s="4" r="A8" t="s">
        <v>160</v>
      </c>
      <c s="4" r="B8"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4</v>
      </c>
    </row>
    <row r="3" spans="1:2">
      <c s="3" r="A3" t="s">
        <v>129</v>
      </c>
    </row>
    <row r="4" spans="1:2">
      <c s="4" r="A4" t="s">
        <v>163</v>
      </c>
      <c s="4" r="B4" t="s">
        <v>164</v>
      </c>
    </row>
    <row r="5" spans="1:2">
      <c s="4" r="A5" t="s">
        <v>165</v>
      </c>
      <c s="4" r="B5"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167</v>
      </c>
      <c s="2" r="B1" t="s">
        <v>1</v>
      </c>
    </row>
    <row r="2" spans="1:2">
      <c s="2" r="B2" t="s">
        <v>24</v>
      </c>
    </row>
    <row r="3" spans="1:2">
      <c s="3" r="A3" t="s">
        <v>168</v>
      </c>
    </row>
    <row r="4" spans="1:2">
      <c s="4" r="A4" t="s">
        <v>169</v>
      </c>
      <c s="4" r="B4" t="s">
        <v>170</v>
      </c>
    </row>
    <row r="5" spans="1:2">
      <c s="4" r="A5" t="s">
        <v>171</v>
      </c>
      <c s="4" r="B5" t="s">
        <v>172</v>
      </c>
    </row>
    <row r="6" spans="1:2">
      <c s="4" r="A6" t="s">
        <v>173</v>
      </c>
      <c s="4" r="B6"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5</v>
      </c>
      <c s="2" r="B1" t="s">
        <v>1</v>
      </c>
    </row>
    <row r="2" spans="1:2">
      <c s="2" r="B2" t="s">
        <v>24</v>
      </c>
    </row>
    <row r="3" spans="1:2">
      <c s="3" r="A3" t="s">
        <v>137</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8</v>
      </c>
      <c s="2" r="B1" t="s">
        <v>1</v>
      </c>
    </row>
    <row r="2" spans="1:2">
      <c s="2" r="B2" t="s">
        <v>24</v>
      </c>
    </row>
    <row r="3" spans="1:2">
      <c s="3" r="A3" t="s">
        <v>141</v>
      </c>
    </row>
    <row r="4" spans="1:2">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4</v>
      </c>
    </row>
    <row r="3" spans="1:2">
      <c s="3" r="A3" t="s">
        <v>145</v>
      </c>
    </row>
    <row r="4" spans="1:2">
      <c s="4" r="A4" t="s">
        <v>182</v>
      </c>
      <c s="4" r="B4" t="s">
        <v>183</v>
      </c>
    </row>
    <row r="5" spans="1:2">
      <c s="4" r="A5" t="s">
        <v>184</v>
      </c>
      <c s="4" r="B5" t="s">
        <v>185</v>
      </c>
    </row>
    <row r="6" spans="1:2">
      <c s="4" r="A6" t="s">
        <v>186</v>
      </c>
      <c s="4" r="B6"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3</v>
      </c>
      <c s="2" r="B1" t="s">
        <v>24</v>
      </c>
      <c s="2" r="C1" t="s">
        <v>25</v>
      </c>
    </row>
    <row r="2" spans="1:3">
      <c s="3" r="A2" t="s">
        <v>26</v>
      </c>
    </row>
    <row r="3" spans="1:3">
      <c s="4" r="A3" t="s">
        <v>27</v>
      </c>
      <c s="7" r="B3" t="n">
        <v>37083985</v>
      </c>
      <c s="7" r="C3" t="n">
        <v>37083985</v>
      </c>
    </row>
    <row r="4" spans="1:3">
      <c s="4" r="A4" t="s">
        <v>28</v>
      </c>
      <c s="6" r="B4" t="n">
        <v>47470436</v>
      </c>
      <c s="6" r="C4" t="n">
        <v>40109382</v>
      </c>
    </row>
    <row r="5" spans="1:3">
      <c s="4" r="A5" t="s">
        <v>29</v>
      </c>
      <c s="6" r="B5" t="n">
        <v>20245597</v>
      </c>
      <c s="6" r="C5" t="n">
        <v>26189316</v>
      </c>
    </row>
    <row r="6" spans="1:3">
      <c s="4" r="A6" t="s">
        <v>30</v>
      </c>
      <c s="6" r="B6" t="n">
        <v>3475000</v>
      </c>
      <c s="6" r="C6" t="n">
        <v>3475000</v>
      </c>
    </row>
    <row r="7" spans="1:3">
      <c s="4" r="A7" t="s">
        <v>31</v>
      </c>
      <c s="6" r="B7" t="n">
        <v>1130488</v>
      </c>
      <c s="6" r="C7" t="n">
        <v>1042359</v>
      </c>
    </row>
    <row r="8" spans="1:3">
      <c s="4" r="A8" t="s">
        <v>32</v>
      </c>
      <c s="6" r="B8" t="n">
        <v>5006659</v>
      </c>
      <c s="6" r="C8" t="n">
        <v>3511872</v>
      </c>
    </row>
    <row r="9" spans="1:3">
      <c s="4" r="A9" t="s">
        <v>33</v>
      </c>
      <c s="6" r="B9" t="n">
        <v>23953</v>
      </c>
      <c s="6" r="C9" t="n">
        <v>23953</v>
      </c>
    </row>
    <row r="10" spans="1:3">
      <c s="4" r="A10" t="s">
        <v>34</v>
      </c>
      <c s="6" r="B10" t="n">
        <v>4300202</v>
      </c>
      <c s="6" r="C10" t="n">
        <v>3969483</v>
      </c>
    </row>
    <row r="11" spans="1:3">
      <c s="4" r="A11" t="s">
        <v>35</v>
      </c>
      <c s="6" r="B11" t="n">
        <v>118736320</v>
      </c>
      <c s="6" r="C11" t="n">
        <v>115405350</v>
      </c>
    </row>
    <row r="12" spans="1:3">
      <c s="3" r="A12" t="s">
        <v>36</v>
      </c>
    </row>
    <row r="13" spans="1:3">
      <c s="4" r="A13" t="s">
        <v>37</v>
      </c>
      <c s="6" r="B13" t="n">
        <v>651917546</v>
      </c>
      <c s="6" r="C13" t="n">
        <v>658628933</v>
      </c>
    </row>
    <row r="14" spans="1:3">
      <c s="4" r="A14" t="s">
        <v>38</v>
      </c>
      <c s="6" r="B14" t="n">
        <v>3756659</v>
      </c>
      <c s="6" r="C14" t="n">
        <v>3730374</v>
      </c>
    </row>
    <row r="15" spans="1:3">
      <c s="4" r="A15" t="s">
        <v>39</v>
      </c>
      <c s="6" r="B15" t="n">
        <v>502277</v>
      </c>
      <c s="6" r="C15" t="n">
        <v>0</v>
      </c>
    </row>
    <row r="16" spans="1:3">
      <c s="4" r="A16" t="s">
        <v>40</v>
      </c>
      <c s="6" r="B16" t="n">
        <v>592014</v>
      </c>
      <c s="6" r="C16" t="n">
        <v>432951</v>
      </c>
    </row>
    <row r="17" spans="1:3">
      <c s="4" r="A17" t="s">
        <v>41</v>
      </c>
      <c s="6" r="B17" t="n">
        <v>656768496</v>
      </c>
      <c s="6" r="C17" t="n">
        <v>662792258</v>
      </c>
    </row>
    <row r="18" spans="1:3">
      <c s="4" r="A18" t="s">
        <v>42</v>
      </c>
      <c s="6" r="B18" t="n">
        <v>775504816</v>
      </c>
      <c s="6" r="C18" t="n">
        <v>778197608</v>
      </c>
    </row>
    <row r="19" spans="1:3">
      <c s="3" r="A19" t="s">
        <v>43</v>
      </c>
    </row>
    <row r="20" spans="1:3">
      <c s="4" r="A20" t="s">
        <v>44</v>
      </c>
      <c s="6" r="B20" t="n">
        <v>9652632</v>
      </c>
      <c s="6" r="C20" t="n">
        <v>12482540</v>
      </c>
    </row>
    <row r="21" spans="1:3">
      <c s="4" r="A21" t="s">
        <v>45</v>
      </c>
      <c s="6" r="B21" t="n">
        <v>2569505</v>
      </c>
      <c s="6" r="C21" t="n">
        <v>1192317</v>
      </c>
    </row>
    <row r="22" spans="1:3">
      <c s="4" r="A22" t="s">
        <v>46</v>
      </c>
      <c s="6" r="B22" t="n">
        <v>106479</v>
      </c>
      <c s="6" r="C22" t="n">
        <v>144932</v>
      </c>
    </row>
    <row r="23" spans="1:3">
      <c s="4" r="A23" t="s">
        <v>47</v>
      </c>
      <c s="6" r="B23" t="n">
        <v>2133741</v>
      </c>
      <c s="6" r="C23" t="n">
        <v>1752226</v>
      </c>
    </row>
    <row r="24" spans="1:3">
      <c s="4" r="A24" t="s">
        <v>48</v>
      </c>
      <c s="6" r="B24" t="n">
        <v>35125804</v>
      </c>
      <c s="6" r="C24" t="n">
        <v>27014500</v>
      </c>
    </row>
    <row r="25" spans="1:3">
      <c s="4" r="A25" t="s">
        <v>49</v>
      </c>
      <c s="6" r="B25" t="n">
        <v>26239253</v>
      </c>
      <c s="6" r="C25" t="n">
        <v>26771911</v>
      </c>
    </row>
    <row r="26" spans="1:3">
      <c s="4" r="A26" t="s">
        <v>50</v>
      </c>
      <c s="6" r="B26" t="n">
        <v>75827414</v>
      </c>
      <c s="6" r="C26" t="n">
        <v>69358426</v>
      </c>
    </row>
    <row r="27" spans="1:3">
      <c s="3" r="A27" t="s">
        <v>51</v>
      </c>
    </row>
    <row r="28" spans="1:3">
      <c s="4" r="A28" t="s">
        <v>52</v>
      </c>
      <c s="6" r="B28" t="n">
        <v>350850570</v>
      </c>
      <c s="6" r="C28" t="n">
        <v>361227904</v>
      </c>
    </row>
    <row r="29" spans="1:3">
      <c s="4" r="A29" t="s">
        <v>53</v>
      </c>
      <c s="6" r="B29" t="n">
        <v>350850570</v>
      </c>
      <c s="6" r="C29" t="n">
        <v>361227904</v>
      </c>
    </row>
    <row r="30" spans="1:3">
      <c s="3" r="A30" t="s">
        <v>54</v>
      </c>
    </row>
    <row r="31" spans="1:3">
      <c s="4" r="A31" t="s">
        <v>55</v>
      </c>
      <c s="6" r="B31" t="n">
        <v>263990</v>
      </c>
      <c s="6" r="C31" t="n">
        <v>263297</v>
      </c>
    </row>
    <row r="32" spans="1:3">
      <c s="4" r="A32" t="s">
        <v>56</v>
      </c>
      <c s="6" r="B32" t="n">
        <v>339099530</v>
      </c>
      <c s="6" r="C32" t="n">
        <v>338226370</v>
      </c>
    </row>
    <row r="33" spans="1:3">
      <c s="4" r="A33" t="s">
        <v>57</v>
      </c>
      <c s="6" r="B33" t="n">
        <v>-4272477</v>
      </c>
      <c s="6" r="C33" t="n">
        <v>-1278546</v>
      </c>
    </row>
    <row r="34" spans="1:3">
      <c s="4" r="A34" t="s">
        <v>58</v>
      </c>
      <c s="6" r="B34" t="n">
        <v>13735789</v>
      </c>
      <c s="6" r="C34" t="n">
        <v>10400157</v>
      </c>
    </row>
    <row r="35" spans="1:3">
      <c s="4" r="A35" t="s">
        <v>59</v>
      </c>
      <c s="6" r="B35" t="n">
        <v>348826832</v>
      </c>
      <c s="6" r="C35" t="n">
        <v>347611278</v>
      </c>
    </row>
    <row r="36" spans="1:3">
      <c s="4" r="A36" t="s">
        <v>60</v>
      </c>
      <c s="7" r="B36" t="n">
        <v>775504816</v>
      </c>
      <c s="7" r="C36" t="n">
        <v>7781976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20"/>
    <col customWidth="1" max="5" min="5" width="36"/>
  </cols>
  <sheetData>
    <row r="1" spans="1:5">
      <c s="1" r="A1" t="s">
        <v>188</v>
      </c>
      <c s="2" r="B1" t="s">
        <v>189</v>
      </c>
      <c s="2" r="C1" t="s">
        <v>190</v>
      </c>
      <c s="2" r="D1" t="s">
        <v>191</v>
      </c>
      <c s="2" r="E1" t="s">
        <v>192</v>
      </c>
    </row>
    <row r="2" spans="1:5">
      <c s="4" r="A2" t="s">
        <v>193</v>
      </c>
      <c s="6" r="E2" t="n">
        <v>24</v>
      </c>
    </row>
    <row r="3" spans="1:5">
      <c s="4" r="A3" t="s">
        <v>194</v>
      </c>
      <c s="4" r="E3" t="s">
        <v>195</v>
      </c>
    </row>
    <row r="4" spans="1:5">
      <c s="4" r="A4" t="s">
        <v>196</v>
      </c>
      <c s="6" r="C4" t="n">
        <v>4000000</v>
      </c>
      <c s="6" r="D4" t="n">
        <v>8050000</v>
      </c>
    </row>
    <row r="5" spans="1:5">
      <c s="4" r="A5" t="s">
        <v>197</v>
      </c>
      <c s="4" r="B5" t="s">
        <v>198</v>
      </c>
    </row>
    <row r="6" spans="1:5">
      <c s="4" r="A6" t="s">
        <v>199</v>
      </c>
      <c s="4" r="E6" t="s">
        <v>198</v>
      </c>
    </row>
    <row r="7" spans="1:5">
      <c s="4" r="A7" t="s">
        <v>200</v>
      </c>
    </row>
    <row r="8" spans="1:5">
      <c s="4" r="A8" t="s">
        <v>196</v>
      </c>
      <c s="6" r="B8" t="n">
        <v>10000000</v>
      </c>
    </row>
    <row r="9" spans="1:5">
      <c s="4" r="A9" t="s">
        <v>201</v>
      </c>
    </row>
    <row r="10" spans="1:5">
      <c s="4" r="A10" t="s">
        <v>196</v>
      </c>
      <c s="6" r="E10" t="n">
        <v>4348798</v>
      </c>
    </row>
    <row r="11" spans="1:5">
      <c s="4" r="A11" t="s">
        <v>197</v>
      </c>
      <c s="4" r="B11" t="s">
        <v>202</v>
      </c>
      <c s="4" r="E11" t="s">
        <v>203</v>
      </c>
    </row>
    <row r="12" spans="1:5">
      <c s="4" r="A12" t="s">
        <v>204</v>
      </c>
      <c s="6" r="B12" t="n">
        <v>8049500</v>
      </c>
    </row>
    <row r="13" spans="1:5">
      <c s="4" r="A13" t="s">
        <v>205</v>
      </c>
    </row>
    <row r="14" spans="1:5">
      <c s="4" r="A14" t="s">
        <v>197</v>
      </c>
      <c s="4" r="B14" t="s">
        <v>206</v>
      </c>
      <c s="4" r="E14" t="s">
        <v>20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08</v>
      </c>
      <c s="2" r="B1" t="s">
        <v>24</v>
      </c>
      <c s="2" r="C1" t="s">
        <v>25</v>
      </c>
    </row>
    <row r="2" spans="1:3">
      <c s="4" r="A2" t="s">
        <v>209</v>
      </c>
      <c s="7" r="B2" t="n">
        <v>397620000</v>
      </c>
    </row>
    <row r="3" spans="1:3">
      <c s="4" r="A3" t="s">
        <v>210</v>
      </c>
      <c s="6" r="B3" t="n">
        <v>35125804</v>
      </c>
      <c s="7" r="C3" t="n">
        <v>27014500</v>
      </c>
    </row>
    <row r="4" spans="1:3">
      <c s="4" r="A4" t="s">
        <v>52</v>
      </c>
      <c s="6" r="B4" t="n">
        <v>350850570</v>
      </c>
      <c s="6" r="C4" t="n">
        <v>361227904</v>
      </c>
    </row>
    <row r="5" spans="1:3">
      <c s="4" r="A5" t="s">
        <v>211</v>
      </c>
    </row>
    <row r="6" spans="1:3">
      <c s="4" r="A6" t="s">
        <v>212</v>
      </c>
      <c s="6" r="B6" t="n">
        <v>397620000</v>
      </c>
      <c s="6" r="C6" t="n">
        <v>396464628</v>
      </c>
    </row>
    <row r="7" spans="1:3">
      <c s="4" r="A7" t="s">
        <v>213</v>
      </c>
      <c s="6" r="B7" t="n">
        <v>-11643626</v>
      </c>
      <c s="6" r="C7" t="n">
        <v>-8222224</v>
      </c>
    </row>
    <row r="8" spans="1:3">
      <c s="4" r="A8" t="s">
        <v>209</v>
      </c>
      <c s="6" r="B8" t="n">
        <v>385976374</v>
      </c>
      <c s="6" r="C8" t="n">
        <v>388242404</v>
      </c>
    </row>
    <row r="9" spans="1:3">
      <c s="4" r="A9" t="s">
        <v>48</v>
      </c>
      <c s="6" r="B9" t="n">
        <v>37687262</v>
      </c>
      <c s="6" r="C9" t="n">
        <v>29137825</v>
      </c>
    </row>
    <row r="10" spans="1:3">
      <c s="4" r="A10" t="s">
        <v>214</v>
      </c>
      <c s="6" r="B10" t="n">
        <v>-2561458</v>
      </c>
      <c s="6" r="C10" t="n">
        <v>-2123325</v>
      </c>
    </row>
    <row r="11" spans="1:3">
      <c s="4" r="A11" t="s">
        <v>210</v>
      </c>
      <c s="6" r="B11" t="n">
        <v>35125804</v>
      </c>
      <c s="6" r="C11" t="n">
        <v>27014500</v>
      </c>
    </row>
    <row r="12" spans="1:3">
      <c s="4" r="A12" t="s">
        <v>52</v>
      </c>
      <c s="6" r="B12" t="n">
        <v>350850570</v>
      </c>
      <c s="6" r="C12" t="n">
        <v>361227904</v>
      </c>
    </row>
    <row r="13" spans="1:3">
      <c s="4" r="A13" t="s">
        <v>215</v>
      </c>
    </row>
    <row r="14" spans="1:3">
      <c s="4" r="A14" t="s">
        <v>212</v>
      </c>
      <c s="6" r="B14" t="n">
        <v>4500000</v>
      </c>
      <c s="6" r="C14" t="n">
        <v>5000000</v>
      </c>
    </row>
    <row r="15" spans="1:3">
      <c s="4" r="A15" t="s">
        <v>216</v>
      </c>
    </row>
    <row r="16" spans="1:3">
      <c s="4" r="A16" t="s">
        <v>212</v>
      </c>
      <c s="6" r="B16" t="n">
        <v>0</v>
      </c>
      <c s="6" r="C16" t="n">
        <v>50270000</v>
      </c>
    </row>
    <row r="17" spans="1:3">
      <c s="4" r="A17" t="s">
        <v>217</v>
      </c>
    </row>
    <row r="18" spans="1:3">
      <c s="4" r="A18" t="s">
        <v>212</v>
      </c>
      <c s="6" r="B18" t="n">
        <v>0</v>
      </c>
      <c s="6" r="C18" t="n">
        <v>80462000</v>
      </c>
    </row>
    <row r="19" spans="1:3">
      <c s="4" r="A19" t="s">
        <v>218</v>
      </c>
    </row>
    <row r="20" spans="1:3">
      <c s="4" r="A20" t="s">
        <v>212</v>
      </c>
      <c s="6" r="B20" t="n">
        <v>0</v>
      </c>
      <c s="6" r="C20" t="n">
        <v>212282628</v>
      </c>
    </row>
    <row r="21" spans="1:3">
      <c s="4" r="A21" t="s">
        <v>219</v>
      </c>
    </row>
    <row r="22" spans="1:3">
      <c s="4" r="A22" t="s">
        <v>212</v>
      </c>
      <c s="6" r="B22" t="n">
        <v>11370000</v>
      </c>
      <c s="6" r="C22" t="n">
        <v>11725000</v>
      </c>
    </row>
    <row r="23" spans="1:3">
      <c s="4" r="A23" t="s">
        <v>220</v>
      </c>
    </row>
    <row r="24" spans="1:3">
      <c s="4" r="A24" t="s">
        <v>212</v>
      </c>
      <c s="6" r="B24" t="n">
        <v>39000000</v>
      </c>
      <c s="6" r="C24" t="n">
        <v>36725000</v>
      </c>
    </row>
    <row r="25" spans="1:3">
      <c s="4" r="A25" t="s">
        <v>221</v>
      </c>
    </row>
    <row r="26" spans="1:3">
      <c s="4" r="A26" t="s">
        <v>212</v>
      </c>
      <c s="6" r="B26" t="n">
        <v>192250000</v>
      </c>
      <c s="6" r="C26" t="n">
        <v>0</v>
      </c>
    </row>
    <row r="27" spans="1:3">
      <c s="4" r="A27" t="s">
        <v>222</v>
      </c>
    </row>
    <row r="28" spans="1:3">
      <c s="4" r="A28" t="s">
        <v>212</v>
      </c>
      <c s="7" r="B28" t="n">
        <v>150500000</v>
      </c>
      <c s="7" r="C28"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1"/>
    <col customWidth="1" max="2" min="2" width="21"/>
  </cols>
  <sheetData>
    <row r="1" spans="1:2">
      <c s="1" r="A1" t="s">
        <v>223</v>
      </c>
      <c s="2" r="B1" t="s">
        <v>224</v>
      </c>
    </row>
    <row r="2" spans="1:2">
      <c s="6" r="A2" t="n">
        <v>2016</v>
      </c>
      <c s="7" r="B2" t="n">
        <v>29150672</v>
      </c>
    </row>
    <row r="3" spans="1:2">
      <c s="6" r="A3" t="n">
        <v>2017</v>
      </c>
      <c s="6" r="B3" t="n">
        <v>37727563</v>
      </c>
    </row>
    <row r="4" spans="1:2">
      <c s="6" r="A4" t="n">
        <v>2018</v>
      </c>
      <c s="6" r="B4" t="n">
        <v>34727563</v>
      </c>
    </row>
    <row r="5" spans="1:2">
      <c s="6" r="A5" t="n">
        <v>2019</v>
      </c>
      <c s="6" r="B5" t="n">
        <v>33727563</v>
      </c>
    </row>
    <row r="6" spans="1:2">
      <c s="6" r="A6" t="n">
        <v>2020</v>
      </c>
      <c s="6" r="B6" t="n">
        <v>33727563</v>
      </c>
    </row>
    <row r="7" spans="1:2">
      <c s="6" r="A7" t="n">
        <v>2021</v>
      </c>
      <c s="6" r="B7" t="n">
        <v>36577563</v>
      </c>
    </row>
    <row r="8" spans="1:2">
      <c s="6" r="A8" t="n">
        <v>2022</v>
      </c>
      <c s="6" r="B8" t="n">
        <v>191981513</v>
      </c>
    </row>
    <row r="9" spans="1:2">
      <c s="4" r="A9" t="s">
        <v>209</v>
      </c>
      <c s="7" r="B9" t="n">
        <v>39762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P6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8"/>
    <col customWidth="1" max="5" min="5" width="14"/>
    <col customWidth="1" max="6" min="6" width="17"/>
    <col customWidth="1" max="7" min="7" width="17"/>
    <col customWidth="1" max="8" min="8" width="17"/>
    <col customWidth="1" max="9" min="9" width="17"/>
    <col customWidth="1" max="10" min="10" width="18"/>
    <col customWidth="1" max="11" min="11" width="17"/>
    <col customWidth="1" max="12" min="12" width="17"/>
    <col customWidth="1" max="13" min="13" width="14"/>
    <col customWidth="1" max="14" min="14" width="14"/>
    <col customWidth="1" max="15" min="15" width="14"/>
    <col customWidth="1" max="16" min="16" width="14"/>
  </cols>
  <sheetData>
    <row r="1" spans="1:16">
      <c s="1" r="A1" t="s">
        <v>225</v>
      </c>
      <c s="2" r="B1" t="s">
        <v>226</v>
      </c>
      <c s="2" r="C1" t="s">
        <v>227</v>
      </c>
      <c s="2" r="D1" t="s">
        <v>228</v>
      </c>
      <c s="2" r="E1" t="s">
        <v>229</v>
      </c>
      <c s="2" r="F1" t="s">
        <v>230</v>
      </c>
      <c s="2" r="G1" t="s">
        <v>231</v>
      </c>
      <c s="2" r="H1" t="s">
        <v>232</v>
      </c>
      <c s="2" r="I1" t="s">
        <v>233</v>
      </c>
      <c s="2" r="J1" t="s">
        <v>234</v>
      </c>
      <c s="2" r="K1" t="s">
        <v>235</v>
      </c>
      <c s="2" r="L1" t="s">
        <v>236</v>
      </c>
      <c s="2" r="M1" t="s">
        <v>24</v>
      </c>
      <c s="2" r="N1" t="s">
        <v>237</v>
      </c>
      <c s="2" r="O1" t="s">
        <v>238</v>
      </c>
      <c s="2" r="P1" t="s">
        <v>239</v>
      </c>
    </row>
    <row r="2" spans="1:16">
      <c s="4" r="A2" t="s">
        <v>240</v>
      </c>
      <c s="4" r="M2" t="s">
        <v>241</v>
      </c>
    </row>
    <row r="3" spans="1:16">
      <c s="4" r="A3" t="s">
        <v>242</v>
      </c>
      <c s="7" r="M3" t="n">
        <v>19900</v>
      </c>
    </row>
    <row r="4" spans="1:16">
      <c s="4" r="A4" t="s">
        <v>243</v>
      </c>
      <c s="7" r="M4" t="n">
        <v>150000</v>
      </c>
    </row>
    <row r="5" spans="1:16">
      <c s="4" r="A5" t="s">
        <v>244</v>
      </c>
      <c s="4" r="M5" t="s">
        <v>245</v>
      </c>
    </row>
    <row r="6" spans="1:16">
      <c s="4" r="A6" t="s">
        <v>246</v>
      </c>
      <c s="7" r="M6" t="n">
        <v>428000</v>
      </c>
    </row>
    <row r="7" spans="1:16">
      <c s="4" r="A7" t="s">
        <v>247</v>
      </c>
    </row>
    <row r="8" spans="1:16">
      <c s="4" r="A8" t="s">
        <v>248</v>
      </c>
      <c s="6" r="M8" t="n">
        <v>1</v>
      </c>
    </row>
    <row r="9" spans="1:16">
      <c s="4" r="A9" t="s">
        <v>249</v>
      </c>
      <c s="4" r="M9" t="s">
        <v>250</v>
      </c>
    </row>
    <row r="10" spans="1:16">
      <c s="4" r="A10" t="s">
        <v>251</v>
      </c>
    </row>
    <row r="11" spans="1:16">
      <c s="4" r="A11" t="s">
        <v>248</v>
      </c>
      <c s="9" r="M11" t="n">
        <v>2.25</v>
      </c>
    </row>
    <row r="12" spans="1:16">
      <c s="4" r="A12" t="s">
        <v>215</v>
      </c>
    </row>
    <row r="13" spans="1:16">
      <c s="4" r="A13" t="s">
        <v>252</v>
      </c>
      <c s="7" r="L13" t="n">
        <v>40500</v>
      </c>
    </row>
    <row r="14" spans="1:16">
      <c s="4" r="A14" t="s">
        <v>253</v>
      </c>
      <c s="6" r="L14" t="n">
        <v>32000</v>
      </c>
    </row>
    <row r="15" spans="1:16">
      <c s="4" r="A15" t="s">
        <v>254</v>
      </c>
      <c s="7" r="L15" t="n">
        <v>8500</v>
      </c>
    </row>
    <row r="16" spans="1:16">
      <c s="4" r="A16" t="s">
        <v>255</v>
      </c>
      <c s="7" r="E16" t="n">
        <v>17900</v>
      </c>
    </row>
    <row r="17" spans="1:16">
      <c s="4" r="A17" t="s">
        <v>256</v>
      </c>
      <c s="6" r="L17" t="n">
        <v>2018</v>
      </c>
    </row>
    <row r="18" spans="1:16">
      <c s="4" r="A18" t="s">
        <v>257</v>
      </c>
    </row>
    <row r="19" spans="1:16">
      <c s="4" r="A19" t="s">
        <v>258</v>
      </c>
      <c s="4" r="L19" t="s">
        <v>259</v>
      </c>
    </row>
    <row r="20" spans="1:16">
      <c s="4" r="A20" t="s">
        <v>216</v>
      </c>
    </row>
    <row r="21" spans="1:16">
      <c s="4" r="A21" t="s">
        <v>252</v>
      </c>
      <c s="7" r="K21" t="n">
        <v>48900</v>
      </c>
      <c s="7" r="N21" t="n">
        <v>10000</v>
      </c>
    </row>
    <row r="22" spans="1:16">
      <c s="4" r="A22" t="s">
        <v>260</v>
      </c>
    </row>
    <row r="23" spans="1:16">
      <c s="4" r="A23" t="s">
        <v>258</v>
      </c>
      <c s="4" r="F23" t="s">
        <v>261</v>
      </c>
    </row>
    <row r="24" spans="1:16">
      <c s="4" r="A24" t="s">
        <v>262</v>
      </c>
    </row>
    <row r="25" spans="1:16">
      <c s="4" r="A25" t="s">
        <v>258</v>
      </c>
      <c s="4" r="K25" t="s">
        <v>263</v>
      </c>
    </row>
    <row r="26" spans="1:16">
      <c s="4" r="A26" t="s">
        <v>264</v>
      </c>
    </row>
    <row r="27" spans="1:16">
      <c s="4" r="A27" t="s">
        <v>252</v>
      </c>
      <c s="7" r="J27" t="n">
        <v>81850</v>
      </c>
      <c s="7" r="N27" t="n">
        <v>15000</v>
      </c>
    </row>
    <row r="28" spans="1:16">
      <c s="4" r="A28" t="s">
        <v>265</v>
      </c>
    </row>
    <row r="29" spans="1:16">
      <c s="4" r="A29" t="s">
        <v>258</v>
      </c>
      <c s="4" r="J29" t="s">
        <v>266</v>
      </c>
    </row>
    <row r="30" spans="1:16">
      <c s="4" r="A30" t="s">
        <v>267</v>
      </c>
    </row>
    <row r="31" spans="1:16">
      <c s="4" r="A31" t="s">
        <v>258</v>
      </c>
      <c s="4" r="I31" t="s">
        <v>268</v>
      </c>
    </row>
    <row r="32" spans="1:16">
      <c s="4" r="A32" t="s">
        <v>269</v>
      </c>
    </row>
    <row r="33" spans="1:16">
      <c s="4" r="A33" t="s">
        <v>258</v>
      </c>
      <c s="4" r="H33" t="s">
        <v>268</v>
      </c>
    </row>
    <row r="34" spans="1:16">
      <c s="4" r="A34" t="s">
        <v>218</v>
      </c>
    </row>
    <row r="35" spans="1:16">
      <c s="4" r="A35" t="s">
        <v>252</v>
      </c>
      <c s="7" r="G35" t="n">
        <v>172000</v>
      </c>
      <c s="7" r="O35" t="n">
        <v>225300</v>
      </c>
    </row>
    <row r="36" spans="1:16">
      <c s="4" r="A36" t="s">
        <v>270</v>
      </c>
      <c s="7" r="O36" t="n">
        <v>53300</v>
      </c>
    </row>
    <row r="37" spans="1:16">
      <c s="4" r="A37" t="s">
        <v>271</v>
      </c>
    </row>
    <row r="38" spans="1:16">
      <c s="4" r="A38" t="s">
        <v>258</v>
      </c>
      <c s="4" r="G38" t="s">
        <v>272</v>
      </c>
    </row>
    <row r="39" spans="1:16">
      <c s="4" r="A39" t="s">
        <v>273</v>
      </c>
    </row>
    <row r="40" spans="1:16">
      <c s="4" r="A40" t="s">
        <v>258</v>
      </c>
      <c s="4" r="G40" t="s">
        <v>274</v>
      </c>
    </row>
    <row r="41" spans="1:16">
      <c s="4" r="A41" t="s">
        <v>219</v>
      </c>
    </row>
    <row r="42" spans="1:16">
      <c s="4" r="A42" t="s">
        <v>252</v>
      </c>
      <c s="7" r="D42" t="n">
        <v>13500</v>
      </c>
    </row>
    <row r="43" spans="1:16">
      <c s="4" r="A43" t="s">
        <v>256</v>
      </c>
      <c s="6" r="M43" t="n">
        <v>2021</v>
      </c>
    </row>
    <row r="44" spans="1:16">
      <c s="4" r="A44" t="s">
        <v>275</v>
      </c>
    </row>
    <row r="45" spans="1:16">
      <c s="4" r="A45" t="s">
        <v>258</v>
      </c>
      <c s="4" r="D45" t="s">
        <v>276</v>
      </c>
    </row>
    <row r="46" spans="1:16">
      <c s="4" r="A46" t="s">
        <v>220</v>
      </c>
    </row>
    <row r="47" spans="1:16">
      <c s="4" r="A47" t="s">
        <v>252</v>
      </c>
      <c s="7" r="P47" t="n">
        <v>39000</v>
      </c>
    </row>
    <row r="48" spans="1:16">
      <c s="4" r="A48" t="s">
        <v>253</v>
      </c>
      <c s="7" r="B48" t="n">
        <v>2300</v>
      </c>
    </row>
    <row r="49" spans="1:16">
      <c s="4" r="A49" t="s">
        <v>256</v>
      </c>
      <c s="6" r="M49" t="n">
        <v>2022</v>
      </c>
    </row>
    <row r="50" spans="1:16">
      <c s="4" r="A50" t="s">
        <v>277</v>
      </c>
    </row>
    <row r="51" spans="1:16">
      <c s="4" r="A51" t="s">
        <v>246</v>
      </c>
      <c s="7" r="B51" t="n">
        <v>25000</v>
      </c>
    </row>
    <row r="52" spans="1:16">
      <c s="4" r="A52" t="s">
        <v>278</v>
      </c>
    </row>
    <row r="53" spans="1:16">
      <c s="4" r="A53" t="s">
        <v>258</v>
      </c>
      <c s="4" r="B53" t="s">
        <v>279</v>
      </c>
    </row>
    <row r="54" spans="1:16">
      <c s="4" r="A54" t="s">
        <v>221</v>
      </c>
    </row>
    <row r="55" spans="1:16">
      <c s="4" r="A55" t="s">
        <v>252</v>
      </c>
      <c s="7" r="C55" t="n">
        <v>213000</v>
      </c>
    </row>
    <row r="56" spans="1:16">
      <c s="4" r="A56" t="s">
        <v>256</v>
      </c>
      <c s="6" r="M56" t="n">
        <v>2022</v>
      </c>
    </row>
    <row r="57" spans="1:16">
      <c s="4" r="A57" t="s">
        <v>280</v>
      </c>
    </row>
    <row r="58" spans="1:16">
      <c s="4" r="A58" t="s">
        <v>246</v>
      </c>
      <c s="7" r="C58" t="n">
        <v>20000</v>
      </c>
    </row>
    <row r="59" spans="1:16">
      <c s="4" r="A59" t="s">
        <v>281</v>
      </c>
    </row>
    <row r="60" spans="1:16">
      <c s="4" r="A60" t="s">
        <v>258</v>
      </c>
      <c s="4" r="C60" t="s">
        <v>282</v>
      </c>
    </row>
    <row r="61" spans="1:16">
      <c s="4" r="A61" t="s">
        <v>222</v>
      </c>
    </row>
    <row r="62" spans="1:16">
      <c s="4" r="A62" t="s">
        <v>252</v>
      </c>
      <c s="7" r="C62" t="n">
        <v>151000</v>
      </c>
    </row>
    <row r="63" spans="1:16">
      <c s="4" r="A63" t="s">
        <v>256</v>
      </c>
      <c s="6" r="M63" t="n">
        <v>2022</v>
      </c>
    </row>
    <row r="64" spans="1:16">
      <c s="4" r="A64" t="s">
        <v>283</v>
      </c>
    </row>
    <row r="65" spans="1:16">
      <c s="4" r="A65" t="s">
        <v>258</v>
      </c>
      <c s="4" r="C65" t="s">
        <v>2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21"/>
  </cols>
  <sheetData>
    <row r="1" spans="1:2">
      <c s="1" r="A1" t="s">
        <v>284</v>
      </c>
      <c s="2" r="B1" t="s">
        <v>1</v>
      </c>
    </row>
    <row r="2" spans="1:2">
      <c s="2" r="B2" t="s">
        <v>224</v>
      </c>
    </row>
    <row r="3" spans="1:2">
      <c s="4" r="A3" t="s">
        <v>246</v>
      </c>
      <c s="7" r="B3" t="n">
        <v>428</v>
      </c>
    </row>
    <row r="4" spans="1:2">
      <c s="4" r="A4" t="s">
        <v>285</v>
      </c>
    </row>
    <row r="5" spans="1:2">
      <c s="4" r="A5" t="s">
        <v>246</v>
      </c>
      <c s="6" r="B5" t="n">
        <v>213</v>
      </c>
    </row>
    <row r="6" spans="1:2">
      <c s="4" r="A6" t="s">
        <v>286</v>
      </c>
    </row>
    <row r="7" spans="1:2">
      <c s="4" r="A7" t="s">
        <v>246</v>
      </c>
      <c s="6" r="B7" t="n">
        <v>20</v>
      </c>
    </row>
    <row r="8" spans="1:2">
      <c s="4" r="A8" t="s">
        <v>287</v>
      </c>
    </row>
    <row r="9" spans="1:2">
      <c s="4" r="A9" t="s">
        <v>246</v>
      </c>
      <c s="6" r="B9" t="n">
        <v>151</v>
      </c>
    </row>
    <row r="10" spans="1:2">
      <c s="4" r="A10" t="s">
        <v>288</v>
      </c>
    </row>
    <row r="11" spans="1:2">
      <c s="4" r="A11" t="s">
        <v>246</v>
      </c>
      <c s="6" r="B11" t="n">
        <v>64</v>
      </c>
    </row>
    <row r="12" spans="1:2">
      <c s="4" r="A12" t="s">
        <v>289</v>
      </c>
    </row>
    <row r="13" spans="1:2">
      <c s="4" r="A13" t="s">
        <v>246</v>
      </c>
      <c s="6" r="B13" t="n">
        <v>39</v>
      </c>
    </row>
    <row r="14" spans="1:2">
      <c s="4" r="A14" t="s">
        <v>290</v>
      </c>
    </row>
    <row r="15" spans="1:2">
      <c s="4" r="A15" t="s">
        <v>246</v>
      </c>
      <c s="7" r="B15" t="n">
        <v>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91</v>
      </c>
      <c s="2" r="B1" t="s">
        <v>24</v>
      </c>
      <c s="2" r="C1" t="s">
        <v>25</v>
      </c>
    </row>
    <row r="2" spans="1:3">
      <c s="3" r="A2" t="s">
        <v>292</v>
      </c>
    </row>
    <row r="3" spans="1:3">
      <c s="4" r="A3" t="s">
        <v>49</v>
      </c>
      <c s="7" r="B3" t="n">
        <v>26239253</v>
      </c>
      <c s="7" r="C3" t="n">
        <v>26771911</v>
      </c>
    </row>
    <row r="4" spans="1:3">
      <c s="4" r="A4" t="s">
        <v>293</v>
      </c>
    </row>
    <row r="5" spans="1:3">
      <c s="3" r="A5" t="s">
        <v>292</v>
      </c>
    </row>
    <row r="6" spans="1:3">
      <c s="4" r="A6" t="s">
        <v>49</v>
      </c>
      <c s="6" r="B6" t="n">
        <v>26653535</v>
      </c>
      <c s="6" r="C6" t="n">
        <v>27097348</v>
      </c>
    </row>
    <row r="7" spans="1:3">
      <c s="4" r="A7" t="s">
        <v>214</v>
      </c>
      <c s="6" r="B7" t="n">
        <v>-414282</v>
      </c>
      <c s="6" r="C7" t="n">
        <v>-325437</v>
      </c>
    </row>
    <row r="8" spans="1:3">
      <c s="4" r="A8" t="s">
        <v>294</v>
      </c>
      <c s="7" r="B8" t="n">
        <v>26239253</v>
      </c>
      <c s="7" r="C8" t="n">
        <v>267719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95</v>
      </c>
      <c s="2" r="B1" t="s">
        <v>24</v>
      </c>
      <c s="2" r="C1" t="s">
        <v>25</v>
      </c>
    </row>
    <row r="2" spans="1:3">
      <c s="3" r="A2" t="s">
        <v>292</v>
      </c>
    </row>
    <row r="3" spans="1:3">
      <c s="6" r="A3" t="n">
        <v>2016</v>
      </c>
      <c s="7" r="B3" t="n">
        <v>27164804</v>
      </c>
    </row>
    <row r="4" spans="1:3">
      <c s="4" r="A4" t="s">
        <v>296</v>
      </c>
      <c s="6" r="B4" t="n">
        <v>27164804</v>
      </c>
    </row>
    <row r="5" spans="1:3">
      <c s="4" r="A5" t="s">
        <v>297</v>
      </c>
      <c s="6" r="B5" t="n">
        <v>-511269</v>
      </c>
    </row>
    <row r="6" spans="1:3">
      <c s="4" r="A6" t="s">
        <v>298</v>
      </c>
      <c s="6" r="B6" t="n">
        <v>-414282</v>
      </c>
      <c s="7" r="C6" t="n">
        <v>-325437</v>
      </c>
    </row>
    <row r="7" spans="1:3">
      <c s="4" r="A7" t="s">
        <v>299</v>
      </c>
      <c s="7" r="B7" t="n">
        <v>262392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300</v>
      </c>
      <c s="2" r="B1" t="s">
        <v>24</v>
      </c>
      <c s="2" r="C1" t="s">
        <v>25</v>
      </c>
    </row>
    <row r="2" spans="1:3">
      <c s="3" r="A2" t="s">
        <v>292</v>
      </c>
    </row>
    <row r="3" spans="1:3">
      <c s="4" r="A3" t="s">
        <v>301</v>
      </c>
      <c s="7" r="B3" t="n">
        <v>37083985</v>
      </c>
      <c s="7" r="C3" t="n">
        <v>37083985</v>
      </c>
    </row>
    <row r="4" spans="1:3">
      <c s="4" r="A4" t="s">
        <v>302</v>
      </c>
    </row>
    <row r="5" spans="1:3">
      <c s="3" r="A5" t="s">
        <v>292</v>
      </c>
    </row>
    <row r="6" spans="1:3">
      <c s="4" r="A6" t="s">
        <v>301</v>
      </c>
      <c s="7" r="B6" t="n">
        <v>37083985</v>
      </c>
      <c s="7" r="C6" t="n">
        <v>370839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s="1" r="A1" t="s">
        <v>303</v>
      </c>
      <c s="2" r="B1" t="s">
        <v>304</v>
      </c>
    </row>
    <row r="2" spans="1:4">
      <c s="2" r="B2" t="s">
        <v>229</v>
      </c>
      <c s="2" r="C2" t="s">
        <v>305</v>
      </c>
      <c s="2" r="D2" t="s">
        <v>306</v>
      </c>
    </row>
    <row r="3" spans="1:4">
      <c s="3" r="A3" t="s">
        <v>292</v>
      </c>
    </row>
    <row r="4" spans="1:4">
      <c s="4" r="A4" t="s">
        <v>307</v>
      </c>
      <c s="10" r="D4" t="n">
        <v>38.5</v>
      </c>
    </row>
    <row r="5" spans="1:4">
      <c s="4" r="A5" t="s">
        <v>308</v>
      </c>
      <c s="10" r="B5" t="n">
        <v>17.9</v>
      </c>
    </row>
    <row r="6" spans="1:4">
      <c s="4" r="A6" t="s">
        <v>309</v>
      </c>
      <c s="4" r="C6" t="s">
        <v>3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311</v>
      </c>
      <c s="2" r="B1" t="s">
        <v>1</v>
      </c>
    </row>
    <row r="2" spans="1:4">
      <c s="2" r="B2" t="s">
        <v>24</v>
      </c>
      <c s="2" r="C2" t="s">
        <v>25</v>
      </c>
      <c s="2" r="D2" t="s">
        <v>62</v>
      </c>
    </row>
    <row r="3" spans="1:4">
      <c s="3" r="A3" t="s">
        <v>312</v>
      </c>
    </row>
    <row r="4" spans="1:4">
      <c s="4" r="A4" t="s">
        <v>313</v>
      </c>
      <c s="7" r="B4" t="n">
        <v>3833148</v>
      </c>
      <c s="7" r="C4" t="n">
        <v>2384806</v>
      </c>
    </row>
    <row r="5" spans="1:4">
      <c s="4" r="A5" t="s">
        <v>314</v>
      </c>
      <c s="6" r="B5" t="n">
        <v>0</v>
      </c>
      <c s="6" r="C5" t="n">
        <v>-1076212</v>
      </c>
    </row>
    <row r="6" spans="1:4">
      <c s="4" r="A6" t="s">
        <v>315</v>
      </c>
      <c s="6" r="B6" t="n">
        <v>600463</v>
      </c>
      <c s="6" r="C6" t="n">
        <v>301175</v>
      </c>
      <c s="7" r="D6" t="n">
        <v>301175</v>
      </c>
    </row>
    <row r="7" spans="1:4">
      <c s="4" r="A7" t="s">
        <v>73</v>
      </c>
      <c s="7" r="B7" t="n">
        <v>4433611</v>
      </c>
      <c s="7" r="C7" t="n">
        <v>1609769</v>
      </c>
      <c s="7" r="D7" t="n">
        <v>160976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61</v>
      </c>
      <c s="2" r="B1" t="s">
        <v>1</v>
      </c>
    </row>
    <row r="2" spans="1:3">
      <c s="2" r="B2" t="s">
        <v>24</v>
      </c>
      <c s="2" r="C2" t="s">
        <v>62</v>
      </c>
    </row>
    <row r="3" spans="1:3">
      <c s="3" r="A3" t="s">
        <v>63</v>
      </c>
    </row>
    <row r="4" spans="1:3">
      <c s="4" r="A4" t="s">
        <v>64</v>
      </c>
      <c s="7" r="B4" t="n">
        <v>43536296</v>
      </c>
      <c s="7" r="C4" t="n">
        <v>29615937</v>
      </c>
    </row>
    <row r="5" spans="1:3">
      <c s="3" r="A5" t="s">
        <v>65</v>
      </c>
    </row>
    <row r="6" spans="1:3">
      <c s="4" r="A6" t="s">
        <v>66</v>
      </c>
      <c s="6" r="B6" t="n">
        <v>7407647</v>
      </c>
      <c s="6" r="C6" t="n">
        <v>6120847</v>
      </c>
    </row>
    <row r="7" spans="1:3">
      <c s="4" r="A7" t="s">
        <v>67</v>
      </c>
      <c s="6" r="B7" t="n">
        <v>13697669</v>
      </c>
      <c s="6" r="C7" t="n">
        <v>9220308</v>
      </c>
    </row>
    <row r="8" spans="1:3">
      <c s="4" r="A8" t="s">
        <v>68</v>
      </c>
      <c s="6" r="B8" t="n">
        <v>7051829</v>
      </c>
      <c s="6" r="C8" t="n">
        <v>4908604</v>
      </c>
    </row>
    <row r="9" spans="1:3">
      <c s="4" r="A9" t="s">
        <v>69</v>
      </c>
      <c s="6" r="B9" t="n">
        <v>593851</v>
      </c>
      <c s="6" r="C9" t="n">
        <v>562630</v>
      </c>
    </row>
    <row r="10" spans="1:3">
      <c s="4" r="A10" t="s">
        <v>70</v>
      </c>
      <c s="6" r="B10" t="n">
        <v>3613327</v>
      </c>
      <c s="6" r="C10" t="n">
        <v>2115642</v>
      </c>
    </row>
    <row r="11" spans="1:3">
      <c s="4" r="A11" t="s">
        <v>71</v>
      </c>
      <c s="6" r="B11" t="n">
        <v>32364323</v>
      </c>
      <c s="6" r="C11" t="n">
        <v>22928031</v>
      </c>
    </row>
    <row r="12" spans="1:3">
      <c s="4" r="A12" t="s">
        <v>72</v>
      </c>
      <c s="6" r="B12" t="n">
        <v>11171973</v>
      </c>
      <c s="6" r="C12" t="n">
        <v>6687906</v>
      </c>
    </row>
    <row r="13" spans="1:3">
      <c s="4" r="A13" t="s">
        <v>73</v>
      </c>
      <c s="6" r="B13" t="n">
        <v>-4433611</v>
      </c>
      <c s="6" r="C13" t="n">
        <v>-1609769</v>
      </c>
    </row>
    <row r="14" spans="1:3">
      <c s="4" r="A14" t="s">
        <v>74</v>
      </c>
      <c s="6" r="B14" t="n">
        <v>21140</v>
      </c>
      <c s="6" r="C14" t="n">
        <v>1634</v>
      </c>
    </row>
    <row r="15" spans="1:3">
      <c s="4" r="A15" t="s">
        <v>75</v>
      </c>
      <c s="6" r="B15" t="n">
        <v>6759502</v>
      </c>
      <c s="6" r="C15" t="n">
        <v>5079771</v>
      </c>
    </row>
    <row r="16" spans="1:3">
      <c s="4" r="A16" t="s">
        <v>76</v>
      </c>
      <c s="6" r="B16" t="n">
        <v>-20000</v>
      </c>
      <c s="6" r="C16" t="n">
        <v>-12488</v>
      </c>
    </row>
    <row r="17" spans="1:3">
      <c s="4" r="A17" t="s">
        <v>77</v>
      </c>
      <c s="7" r="B17" t="n">
        <v>6739502</v>
      </c>
      <c s="7" r="C17" t="n">
        <v>5067283</v>
      </c>
    </row>
    <row r="18" spans="1:3">
      <c s="4" r="A18" t="s">
        <v>78</v>
      </c>
      <c s="8" r="B18" t="n">
        <v>0.26</v>
      </c>
      <c s="8" r="C18" t="n">
        <v>0.2</v>
      </c>
    </row>
    <row r="19" spans="1:3">
      <c s="4" r="A19" t="s">
        <v>79</v>
      </c>
      <c s="6" r="B19" t="n">
        <v>26059879</v>
      </c>
      <c s="6" r="C19" t="n">
        <v>259806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1"/>
  </cols>
  <sheetData>
    <row r="1" spans="1:2">
      <c s="1" r="A1" t="s">
        <v>316</v>
      </c>
      <c s="2" r="B1" t="s">
        <v>224</v>
      </c>
    </row>
    <row r="2" spans="1:2">
      <c s="3" r="A2" t="s">
        <v>317</v>
      </c>
    </row>
    <row r="3" spans="1:2">
      <c s="6" r="A3" t="n">
        <v>2016</v>
      </c>
      <c s="7" r="B3" t="n">
        <v>264720</v>
      </c>
    </row>
    <row r="4" spans="1:2">
      <c s="6" r="A4" t="n">
        <v>2017</v>
      </c>
      <c s="6" r="B4" t="n">
        <v>229646</v>
      </c>
    </row>
    <row r="5" spans="1:2">
      <c s="4" r="A5" t="s">
        <v>318</v>
      </c>
      <c s="6" r="B5" t="n">
        <v>851813</v>
      </c>
    </row>
    <row r="6" spans="1:2">
      <c s="4" r="A6" t="s">
        <v>319</v>
      </c>
    </row>
    <row r="7" spans="1:2">
      <c s="3" r="A7" t="s">
        <v>317</v>
      </c>
    </row>
    <row r="8" spans="1:2">
      <c s="6" r="A8" t="n">
        <v>2016</v>
      </c>
      <c s="6" r="B8" t="n">
        <v>204000</v>
      </c>
    </row>
    <row r="9" spans="1:2">
      <c s="6" r="A9" t="n">
        <v>2017</v>
      </c>
      <c s="6" r="B9" t="n">
        <v>0</v>
      </c>
    </row>
    <row r="10" spans="1:2">
      <c s="4" r="A10" t="s">
        <v>318</v>
      </c>
      <c s="6" r="B10" t="n">
        <v>0</v>
      </c>
    </row>
    <row r="11" spans="1:2">
      <c s="4" r="A11" t="s">
        <v>320</v>
      </c>
    </row>
    <row r="12" spans="1:2">
      <c s="3" r="A12" t="s">
        <v>317</v>
      </c>
    </row>
    <row r="13" spans="1:2">
      <c s="6" r="A13" t="n">
        <v>2016</v>
      </c>
      <c s="6" r="B13" t="n">
        <v>60720</v>
      </c>
    </row>
    <row r="14" spans="1:2">
      <c s="6" r="A14" t="n">
        <v>2017</v>
      </c>
      <c s="6" r="B14" t="n">
        <v>229646</v>
      </c>
    </row>
    <row r="15" spans="1:2">
      <c s="4" r="A15" t="s">
        <v>318</v>
      </c>
      <c s="7" r="B15" t="n">
        <v>8518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7"/>
    <col customWidth="1" max="5" min="5" width="24"/>
    <col customWidth="1" max="6" min="6" width="26"/>
  </cols>
  <sheetData>
    <row r="1" spans="1:6">
      <c s="1" r="A1" t="s">
        <v>321</v>
      </c>
      <c s="2" r="B1" t="s">
        <v>322</v>
      </c>
      <c s="2" r="C1" t="s">
        <v>323</v>
      </c>
      <c s="2" r="D1" t="s">
        <v>324</v>
      </c>
      <c s="2" r="E1" t="s">
        <v>325</v>
      </c>
      <c s="2" r="F1" t="s">
        <v>326</v>
      </c>
    </row>
    <row r="2" spans="1:6">
      <c s="3" r="A2" t="s">
        <v>327</v>
      </c>
    </row>
    <row r="3" spans="1:6">
      <c s="4" r="A3" t="s">
        <v>328</v>
      </c>
      <c s="6" r="B3" t="n">
        <v>205519</v>
      </c>
      <c s="6" r="C3" t="n">
        <v>37797</v>
      </c>
      <c s="6" r="D3" t="n">
        <v>5595</v>
      </c>
      <c s="6" r="E3" t="n">
        <v>22118</v>
      </c>
      <c s="6" r="F3" t="n">
        <v>1078125</v>
      </c>
    </row>
    <row r="4" spans="1:6">
      <c s="4" r="A4" t="s">
        <v>329</v>
      </c>
      <c s="8" r="B4" t="n">
        <v>9.199999999999999</v>
      </c>
      <c s="8" r="C4" t="n">
        <v>10.25</v>
      </c>
      <c s="8" r="D4" t="n">
        <v>13.91</v>
      </c>
      <c s="8" r="E4" t="n">
        <v>13.66</v>
      </c>
      <c s="7" r="F4" t="n">
        <v>14</v>
      </c>
    </row>
    <row r="5" spans="1:6">
      <c s="4" r="A5" t="s">
        <v>330</v>
      </c>
      <c s="4" r="B5" t="s">
        <v>331</v>
      </c>
      <c s="4" r="C5" t="s">
        <v>331</v>
      </c>
      <c s="4" r="D5" t="s">
        <v>331</v>
      </c>
      <c s="4" r="E5" t="s">
        <v>331</v>
      </c>
      <c s="4" r="F5" t="s">
        <v>332</v>
      </c>
    </row>
    <row r="6" spans="1:6">
      <c s="4" r="A6" t="s">
        <v>333</v>
      </c>
      <c s="8" r="B6" t="n">
        <v>9.199999999999999</v>
      </c>
      <c s="8" r="C6" t="n">
        <v>10.25</v>
      </c>
      <c s="8" r="D6" t="n">
        <v>13.91</v>
      </c>
      <c s="8" r="E6" t="n">
        <v>13.66</v>
      </c>
      <c s="7" r="F6" t="n">
        <v>14</v>
      </c>
    </row>
    <row r="7" spans="1:6">
      <c s="4" r="A7" t="s">
        <v>334</v>
      </c>
      <c s="4" r="B7" t="s">
        <v>335</v>
      </c>
      <c s="4" r="C7" t="s">
        <v>336</v>
      </c>
      <c s="4" r="D7" t="s">
        <v>337</v>
      </c>
      <c s="4" r="E7" t="s">
        <v>338</v>
      </c>
      <c s="4" r="F7" t="s">
        <v>339</v>
      </c>
    </row>
    <row r="8" spans="1:6">
      <c s="4" r="A8" t="s">
        <v>340</v>
      </c>
      <c s="4" r="B8" t="s">
        <v>341</v>
      </c>
      <c s="4" r="C8" t="s">
        <v>342</v>
      </c>
      <c s="4" r="D8" t="s">
        <v>343</v>
      </c>
      <c s="4" r="E8" t="s">
        <v>344</v>
      </c>
      <c s="4" r="F8" t="s">
        <v>345</v>
      </c>
    </row>
    <row r="9" spans="1:6">
      <c s="4" r="A9" t="s">
        <v>346</v>
      </c>
      <c s="4" r="B9" t="s">
        <v>347</v>
      </c>
      <c s="4" r="C9" t="s">
        <v>348</v>
      </c>
      <c s="4" r="D9" t="s">
        <v>349</v>
      </c>
      <c s="4" r="E9" t="s">
        <v>350</v>
      </c>
      <c s="4" r="F9" t="s">
        <v>351</v>
      </c>
    </row>
    <row r="10" spans="1:6">
      <c s="4" r="A10" t="s">
        <v>352</v>
      </c>
      <c s="8" r="B10" t="n">
        <v>2.2</v>
      </c>
      <c s="8" r="C10" t="n">
        <v>2.98</v>
      </c>
      <c s="8" r="D10" t="n">
        <v>4.2</v>
      </c>
      <c s="8" r="E10" t="n">
        <v>4.17</v>
      </c>
      <c s="8" r="F10" t="n">
        <v>4.28</v>
      </c>
    </row>
    <row r="11" spans="1:6">
      <c s="4" r="A11" t="s">
        <v>247</v>
      </c>
    </row>
    <row r="12" spans="1:6">
      <c s="3" r="A12" t="s">
        <v>327</v>
      </c>
    </row>
    <row r="13" spans="1:6">
      <c s="4" r="A13" t="s">
        <v>353</v>
      </c>
      <c s="4" r="B13" t="s">
        <v>354</v>
      </c>
      <c s="4" r="C13" t="s">
        <v>355</v>
      </c>
      <c s="4" r="D13" t="s">
        <v>195</v>
      </c>
      <c s="4" r="E13" t="s">
        <v>356</v>
      </c>
      <c s="4" r="F13" t="s">
        <v>357</v>
      </c>
    </row>
    <row r="14" spans="1:6">
      <c s="4" r="A14" t="s">
        <v>251</v>
      </c>
    </row>
    <row r="15" spans="1:6">
      <c s="3" r="A15" t="s">
        <v>327</v>
      </c>
    </row>
    <row r="16" spans="1:6">
      <c s="4" r="A16" t="s">
        <v>353</v>
      </c>
      <c s="4" r="B16" t="s">
        <v>332</v>
      </c>
      <c s="4" r="C16" t="s">
        <v>332</v>
      </c>
      <c s="4" r="D16" t="s">
        <v>332</v>
      </c>
      <c s="4" r="E16" t="s">
        <v>332</v>
      </c>
      <c s="4" r="F16" t="s">
        <v>3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359</v>
      </c>
      <c s="2" r="B1" t="s">
        <v>1</v>
      </c>
    </row>
    <row r="2" spans="1:2">
      <c s="2" r="B2" t="s">
        <v>360</v>
      </c>
    </row>
    <row r="3" spans="1:2">
      <c s="4" r="A3" t="s">
        <v>361</v>
      </c>
      <c s="6" r="B3" t="n">
        <v>1142056</v>
      </c>
    </row>
    <row r="4" spans="1:2">
      <c s="4" r="A4" t="s">
        <v>362</v>
      </c>
      <c s="6" r="B4" t="n">
        <v>205519</v>
      </c>
    </row>
    <row r="5" spans="1:2">
      <c s="4" r="A5" t="s">
        <v>363</v>
      </c>
      <c s="6" r="B5" t="n">
        <v>0</v>
      </c>
    </row>
    <row r="6" spans="1:2">
      <c s="4" r="A6" t="s">
        <v>364</v>
      </c>
      <c s="6" r="B6" t="n">
        <v>0</v>
      </c>
    </row>
    <row r="7" spans="1:2">
      <c s="4" r="A7" t="s">
        <v>365</v>
      </c>
      <c s="6" r="B7" t="n">
        <v>1347575</v>
      </c>
    </row>
    <row r="8" spans="1:2">
      <c s="4" r="A8" t="s">
        <v>366</v>
      </c>
      <c s="8" r="B8" t="n">
        <v>13.87</v>
      </c>
    </row>
    <row r="9" spans="1:2">
      <c s="4" r="A9" t="s">
        <v>367</v>
      </c>
      <c s="9" r="B9" t="n">
        <v>9.199999999999999</v>
      </c>
    </row>
    <row r="10" spans="1:2">
      <c s="4" r="A10" t="s">
        <v>368</v>
      </c>
      <c s="6" r="B10" t="n">
        <v>0</v>
      </c>
    </row>
    <row r="11" spans="1:2">
      <c s="4" r="A11" t="s">
        <v>369</v>
      </c>
      <c s="6" r="B11" t="n">
        <v>0</v>
      </c>
    </row>
    <row r="12" spans="1:2">
      <c s="4" r="A12" t="s">
        <v>366</v>
      </c>
      <c s="8" r="B12" t="n">
        <v>1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s="1" r="A1" t="s">
        <v>370</v>
      </c>
      <c s="2" r="B1" t="s">
        <v>224</v>
      </c>
    </row>
    <row r="2" spans="1:2">
      <c s="3" r="A2" t="s">
        <v>327</v>
      </c>
    </row>
    <row r="3" spans="1:2">
      <c s="6" r="A3" t="n">
        <v>2016</v>
      </c>
      <c s="7" r="B3" t="n">
        <v>1306040</v>
      </c>
    </row>
    <row r="4" spans="1:2">
      <c s="6" r="A4" t="n">
        <v>2017</v>
      </c>
      <c s="6" r="B4" t="n">
        <v>458123</v>
      </c>
    </row>
    <row r="5" spans="1:2">
      <c s="6" r="A5" t="n">
        <v>2018</v>
      </c>
      <c s="6" r="B5" t="n">
        <v>155294</v>
      </c>
    </row>
    <row r="6" spans="1:2">
      <c s="4" r="A6" t="s">
        <v>81</v>
      </c>
      <c s="7" r="B6" t="n">
        <v>19194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s="1" r="A1" t="s">
        <v>371</v>
      </c>
      <c s="2" r="B1" t="s">
        <v>1</v>
      </c>
    </row>
    <row r="2" spans="1:2">
      <c s="2" r="B2" t="s">
        <v>2</v>
      </c>
    </row>
    <row r="3" spans="1:2">
      <c s="3" r="A3" t="s">
        <v>327</v>
      </c>
    </row>
    <row r="4" spans="1:2">
      <c s="4" r="A4" t="s">
        <v>372</v>
      </c>
      <c s="4" r="B4" t="s">
        <v>373</v>
      </c>
    </row>
    <row r="5" spans="1:2">
      <c s="4" r="A5" t="s">
        <v>374</v>
      </c>
      <c s="4" r="B5" t="s">
        <v>375</v>
      </c>
    </row>
    <row r="6" spans="1:2">
      <c s="4" r="A6" t="s">
        <v>376</v>
      </c>
      <c s="4" r="B6" t="s">
        <v>377</v>
      </c>
    </row>
    <row r="7" spans="1:2">
      <c s="4" r="A7" t="s">
        <v>378</v>
      </c>
      <c s="4" r="B7" t="s">
        <v>379</v>
      </c>
    </row>
    <row r="8" spans="1:2">
      <c s="4" r="A8" t="s">
        <v>380</v>
      </c>
    </row>
    <row r="9" spans="1:2">
      <c s="3" r="A9" t="s">
        <v>327</v>
      </c>
    </row>
    <row r="10" spans="1:2">
      <c s="4" r="A10" t="s">
        <v>381</v>
      </c>
      <c s="6" r="B10" t="n">
        <v>1347575</v>
      </c>
    </row>
    <row r="11" spans="1:2">
      <c s="4" r="A11" t="s">
        <v>382</v>
      </c>
      <c s="6" r="B11" t="n">
        <v>15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s="1" r="A1" t="s">
        <v>383</v>
      </c>
      <c s="2" r="B1" t="s">
        <v>384</v>
      </c>
    </row>
    <row r="2" spans="1:2">
      <c s="4" r="A2" t="s">
        <v>385</v>
      </c>
    </row>
    <row r="3" spans="1:2">
      <c s="4" r="A3" t="s">
        <v>386</v>
      </c>
      <c s="10" r="B3" t="n">
        <v>3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4"/>
    <col customWidth="1" max="3" min="3" width="23"/>
    <col customWidth="1" max="4" min="4" width="36"/>
    <col customWidth="1" max="5" min="5" width="24"/>
    <col customWidth="1" max="6" min="6" width="41"/>
  </cols>
  <sheetData>
    <row r="1" spans="1:6">
      <c s="1" r="A1" t="s">
        <v>80</v>
      </c>
      <c s="2" r="B1" t="s">
        <v>81</v>
      </c>
      <c s="2" r="C1" t="s">
        <v>82</v>
      </c>
      <c s="2" r="D1" t="s">
        <v>83</v>
      </c>
      <c s="2" r="E1" t="s">
        <v>84</v>
      </c>
      <c s="2" r="F1" t="s">
        <v>85</v>
      </c>
    </row>
    <row r="2" spans="1:6">
      <c s="4" r="A2" t="s">
        <v>86</v>
      </c>
      <c s="7" r="B2" t="n">
        <v>327200093</v>
      </c>
      <c s="7" r="C2" t="n">
        <v>261000</v>
      </c>
      <c s="7" r="D2" t="n">
        <v>339082131</v>
      </c>
      <c s="7" r="E2" t="n">
        <v>-1278546</v>
      </c>
      <c s="7" r="F2" t="n">
        <v>-10864492</v>
      </c>
    </row>
    <row r="3" spans="1:6">
      <c s="4" r="A3" t="s">
        <v>87</v>
      </c>
      <c s="6" r="C3" t="n">
        <v>25980600</v>
      </c>
    </row>
    <row r="4" spans="1:6">
      <c s="4" r="A4" t="s">
        <v>88</v>
      </c>
      <c s="6" r="B4" t="n">
        <v>352338</v>
      </c>
      <c s="7" r="C4" t="n">
        <v>0</v>
      </c>
      <c s="6" r="D4" t="n">
        <v>352338</v>
      </c>
      <c s="6" r="E4" t="n">
        <v>0</v>
      </c>
      <c s="6" r="F4" t="n">
        <v>0</v>
      </c>
    </row>
    <row r="5" spans="1:6">
      <c s="4" r="A5" t="s">
        <v>89</v>
      </c>
      <c s="6" r="B5" t="n">
        <v>-2598060</v>
      </c>
      <c s="7" r="C5" t="n">
        <v>0</v>
      </c>
      <c s="6" r="D5" t="n">
        <v>-2598060</v>
      </c>
      <c s="6" r="E5" t="n">
        <v>0</v>
      </c>
      <c s="6" r="F5" t="n">
        <v>0</v>
      </c>
    </row>
    <row r="6" spans="1:6">
      <c s="4" r="A6" t="s">
        <v>90</v>
      </c>
      <c s="6" r="C6" t="n">
        <v>0</v>
      </c>
    </row>
    <row r="7" spans="1:6">
      <c s="4" r="A7" t="s">
        <v>91</v>
      </c>
      <c s="6" r="B7" t="n">
        <v>5067283</v>
      </c>
      <c s="7" r="C7" t="n">
        <v>0</v>
      </c>
      <c s="6" r="D7" t="n">
        <v>0</v>
      </c>
      <c s="6" r="E7" t="n">
        <v>0</v>
      </c>
      <c s="6" r="F7" t="n">
        <v>5067283</v>
      </c>
    </row>
    <row r="8" spans="1:6">
      <c s="4" r="A8" t="s">
        <v>92</v>
      </c>
      <c s="6" r="B8" t="n">
        <v>330021654</v>
      </c>
      <c s="7" r="C8" t="n">
        <v>261000</v>
      </c>
      <c s="6" r="D8" t="n">
        <v>336836409</v>
      </c>
      <c s="6" r="E8" t="n">
        <v>-1278546</v>
      </c>
      <c s="6" r="F8" t="n">
        <v>-5797209</v>
      </c>
    </row>
    <row r="9" spans="1:6">
      <c s="4" r="A9" t="s">
        <v>93</v>
      </c>
      <c s="6" r="C9" t="n">
        <v>25980600</v>
      </c>
    </row>
    <row r="10" spans="1:6">
      <c s="4" r="A10" t="s">
        <v>86</v>
      </c>
      <c s="6" r="B10" t="n">
        <v>327200093</v>
      </c>
      <c s="7" r="C10" t="n">
        <v>261000</v>
      </c>
      <c s="6" r="D10" t="n">
        <v>339082131</v>
      </c>
      <c s="6" r="E10" t="n">
        <v>-1278546</v>
      </c>
      <c s="6" r="F10" t="n">
        <v>-10864492</v>
      </c>
    </row>
    <row r="11" spans="1:6">
      <c s="4" r="A11" t="s">
        <v>87</v>
      </c>
      <c s="6" r="C11" t="n">
        <v>25980600</v>
      </c>
    </row>
    <row r="12" spans="1:6">
      <c s="4" r="A12" t="s">
        <v>88</v>
      </c>
      <c s="6" r="B12" t="n">
        <v>1436505</v>
      </c>
      <c s="7" r="C12" t="n">
        <v>0</v>
      </c>
      <c s="6" r="D12" t="n">
        <v>1436505</v>
      </c>
      <c s="6" r="E12" t="n">
        <v>0</v>
      </c>
      <c s="6" r="F12" t="n">
        <v>0</v>
      </c>
    </row>
    <row r="13" spans="1:6">
      <c s="4" r="A13" t="s">
        <v>89</v>
      </c>
      <c s="6" r="B13" t="n">
        <v>-12980285</v>
      </c>
      <c s="7" r="C13" t="n">
        <v>2297</v>
      </c>
      <c s="6" r="D13" t="n">
        <v>-2292266</v>
      </c>
      <c s="6" r="E13" t="n">
        <v>0</v>
      </c>
      <c s="6" r="F13" t="n">
        <v>-10690316</v>
      </c>
    </row>
    <row r="14" spans="1:6">
      <c s="4" r="A14" t="s">
        <v>90</v>
      </c>
      <c s="6" r="C14" t="n">
        <v>229711</v>
      </c>
    </row>
    <row r="15" spans="1:6">
      <c s="4" r="A15" t="s">
        <v>91</v>
      </c>
      <c s="6" r="B15" t="n">
        <v>31954965</v>
      </c>
      <c s="7" r="C15" t="n">
        <v>0</v>
      </c>
      <c s="6" r="D15" t="n">
        <v>0</v>
      </c>
      <c s="6" r="E15" t="n">
        <v>0</v>
      </c>
      <c s="6" r="F15" t="n">
        <v>31954965</v>
      </c>
    </row>
    <row r="16" spans="1:6">
      <c s="4" r="A16" t="s">
        <v>94</v>
      </c>
      <c s="6" r="B16" t="n">
        <v>347611278</v>
      </c>
      <c s="7" r="C16" t="n">
        <v>263297</v>
      </c>
      <c s="6" r="D16" t="n">
        <v>338226370</v>
      </c>
      <c s="6" r="E16" t="n">
        <v>-1278546</v>
      </c>
      <c s="6" r="F16" t="n">
        <v>10400157</v>
      </c>
    </row>
    <row r="17" spans="1:6">
      <c s="4" r="A17" t="s">
        <v>95</v>
      </c>
      <c s="6" r="C17" t="n">
        <v>26210311</v>
      </c>
    </row>
    <row r="18" spans="1:6">
      <c s="4" r="A18" t="s">
        <v>88</v>
      </c>
      <c s="6" r="B18" t="n">
        <v>320985</v>
      </c>
      <c s="7" r="C18" t="n">
        <v>0</v>
      </c>
      <c s="6" r="D18" t="n">
        <v>320985</v>
      </c>
      <c s="6" r="E18" t="n">
        <v>0</v>
      </c>
      <c s="6" r="F18" t="n">
        <v>0</v>
      </c>
    </row>
    <row r="19" spans="1:6">
      <c s="4" r="A19" t="s">
        <v>96</v>
      </c>
      <c s="6" r="B19" t="n">
        <v>-2993931</v>
      </c>
      <c s="7" r="C19" t="n">
        <v>0</v>
      </c>
      <c s="6" r="D19" t="n">
        <v>0</v>
      </c>
      <c s="6" r="E19" t="n">
        <v>-2993931</v>
      </c>
      <c s="6" r="F19" t="n">
        <v>0</v>
      </c>
    </row>
    <row r="20" spans="1:6">
      <c s="4" r="A20" t="s">
        <v>97</v>
      </c>
      <c s="6" r="C20" t="n">
        <v>-366347</v>
      </c>
    </row>
    <row r="21" spans="1:6">
      <c s="4" r="A21" t="s">
        <v>89</v>
      </c>
      <c s="6" r="B21" t="n">
        <v>-2851002</v>
      </c>
      <c s="7" r="C21" t="n">
        <v>693</v>
      </c>
      <c s="6" r="D21" t="n">
        <v>552175</v>
      </c>
      <c s="6" r="E21" t="n">
        <v>0</v>
      </c>
      <c s="6" r="F21" t="n">
        <v>-3403870</v>
      </c>
    </row>
    <row r="22" spans="1:6">
      <c s="4" r="A22" t="s">
        <v>90</v>
      </c>
      <c s="6" r="C22" t="n">
        <v>69273</v>
      </c>
    </row>
    <row r="23" spans="1:6">
      <c s="4" r="A23" t="s">
        <v>91</v>
      </c>
      <c s="6" r="B23" t="n">
        <v>6739502</v>
      </c>
      <c s="7" r="C23" t="n">
        <v>0</v>
      </c>
      <c s="6" r="D23" t="n">
        <v>0</v>
      </c>
      <c s="6" r="E23" t="n">
        <v>0</v>
      </c>
      <c s="6" r="F23" t="n">
        <v>6739502</v>
      </c>
    </row>
    <row r="24" spans="1:6">
      <c s="4" r="A24" t="s">
        <v>98</v>
      </c>
      <c s="7" r="B24" t="n">
        <v>348826832</v>
      </c>
      <c s="7" r="C24" t="n">
        <v>263990</v>
      </c>
      <c s="7" r="D24" t="n">
        <v>339099530</v>
      </c>
      <c s="7" r="E24" t="n">
        <v>-4272477</v>
      </c>
      <c s="7" r="F24" t="n">
        <v>13735789</v>
      </c>
    </row>
    <row r="25" spans="1:6">
      <c s="4" r="A25" t="s">
        <v>99</v>
      </c>
      <c s="6" r="C25" t="n">
        <v>259132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100</v>
      </c>
      <c s="2" r="B1" t="s">
        <v>1</v>
      </c>
    </row>
    <row r="2" spans="1:3">
      <c s="2" r="B2" t="s">
        <v>24</v>
      </c>
      <c s="2" r="C2" t="s">
        <v>62</v>
      </c>
    </row>
    <row r="3" spans="1:3">
      <c s="3" r="A3" t="s">
        <v>101</v>
      </c>
    </row>
    <row r="4" spans="1:3">
      <c s="4" r="A4" t="s">
        <v>77</v>
      </c>
      <c s="7" r="B4" t="n">
        <v>6739502</v>
      </c>
      <c s="7" r="C4" t="n">
        <v>5067283</v>
      </c>
    </row>
    <row r="5" spans="1:3">
      <c s="3" r="A5" t="s">
        <v>102</v>
      </c>
    </row>
    <row r="6" spans="1:3">
      <c s="4" r="A6" t="s">
        <v>68</v>
      </c>
      <c s="6" r="B6" t="n">
        <v>7051829</v>
      </c>
      <c s="6" r="C6" t="n">
        <v>4908604</v>
      </c>
    </row>
    <row r="7" spans="1:3">
      <c s="4" r="A7" t="s">
        <v>103</v>
      </c>
      <c s="6" r="B7" t="n">
        <v>593851</v>
      </c>
      <c s="6" r="C7" t="n">
        <v>562630</v>
      </c>
    </row>
    <row r="8" spans="1:3">
      <c s="4" r="A8" t="s">
        <v>88</v>
      </c>
      <c s="6" r="B8" t="n">
        <v>320985</v>
      </c>
      <c s="6" r="C8" t="n">
        <v>352338</v>
      </c>
    </row>
    <row r="9" spans="1:3">
      <c s="4" r="A9" t="s">
        <v>104</v>
      </c>
      <c s="6" r="B9" t="n">
        <v>600463</v>
      </c>
      <c s="6" r="C9" t="n">
        <v>301175</v>
      </c>
    </row>
    <row r="10" spans="1:3">
      <c s="3" r="A10" t="s">
        <v>105</v>
      </c>
    </row>
    <row r="11" spans="1:3">
      <c s="4" r="A11" t="s">
        <v>29</v>
      </c>
      <c s="6" r="B11" t="n">
        <v>5943719</v>
      </c>
      <c s="6" r="C11" t="n">
        <v>-7724764</v>
      </c>
    </row>
    <row r="12" spans="1:3">
      <c s="4" r="A12" t="s">
        <v>30</v>
      </c>
      <c s="6" r="B12" t="n">
        <v>0</v>
      </c>
      <c s="6" r="C12" t="n">
        <v>-975000</v>
      </c>
    </row>
    <row r="13" spans="1:3">
      <c s="4" r="A13" t="s">
        <v>31</v>
      </c>
      <c s="6" r="B13" t="n">
        <v>-87758</v>
      </c>
      <c s="6" r="C13" t="n">
        <v>413216</v>
      </c>
    </row>
    <row r="14" spans="1:3">
      <c s="4" r="A14" t="s">
        <v>32</v>
      </c>
      <c s="6" r="B14" t="n">
        <v>-1494787</v>
      </c>
      <c s="6" r="C14" t="n">
        <v>-812459</v>
      </c>
    </row>
    <row r="15" spans="1:3">
      <c s="4" r="A15" t="s">
        <v>33</v>
      </c>
      <c s="6" r="B15" t="n">
        <v>0</v>
      </c>
      <c s="6" r="C15" t="n">
        <v>-52630</v>
      </c>
    </row>
    <row r="16" spans="1:3">
      <c s="4" r="A16" t="s">
        <v>34</v>
      </c>
      <c s="6" r="B16" t="n">
        <v>-330719</v>
      </c>
      <c s="6" r="C16" t="n">
        <v>-1331291</v>
      </c>
    </row>
    <row r="17" spans="1:3">
      <c s="4" r="A17" t="s">
        <v>44</v>
      </c>
      <c s="6" r="B17" t="n">
        <v>-2829908</v>
      </c>
      <c s="6" r="C17" t="n">
        <v>2528271</v>
      </c>
    </row>
    <row r="18" spans="1:3">
      <c s="4" r="A18" t="s">
        <v>45</v>
      </c>
      <c s="6" r="B18" t="n">
        <v>1377188</v>
      </c>
      <c s="6" r="C18" t="n">
        <v>-1047634</v>
      </c>
    </row>
    <row r="19" spans="1:3">
      <c s="4" r="A19" t="s">
        <v>46</v>
      </c>
      <c s="6" r="B19" t="n">
        <v>-38453</v>
      </c>
      <c s="6" r="C19" t="n">
        <v>-195322</v>
      </c>
    </row>
    <row r="20" spans="1:3">
      <c s="4" r="A20" t="s">
        <v>47</v>
      </c>
      <c s="6" r="B20" t="n">
        <v>381516</v>
      </c>
      <c s="6" r="C20" t="n">
        <v>144108</v>
      </c>
    </row>
    <row r="21" spans="1:3">
      <c s="4" r="A21" t="s">
        <v>106</v>
      </c>
      <c s="6" r="B21" t="n">
        <v>-621792</v>
      </c>
      <c s="6" r="C21" t="n">
        <v>-956246</v>
      </c>
    </row>
    <row r="22" spans="1:3">
      <c s="4" r="A22" t="s">
        <v>107</v>
      </c>
      <c s="6" r="B22" t="n">
        <v>17605636</v>
      </c>
      <c s="6" r="C22" t="n">
        <v>1182279</v>
      </c>
    </row>
    <row r="23" spans="1:3">
      <c s="3" r="A23" t="s">
        <v>108</v>
      </c>
    </row>
    <row r="24" spans="1:3">
      <c s="4" r="A24" t="s">
        <v>109</v>
      </c>
      <c s="6" r="B24" t="n">
        <v>-299398</v>
      </c>
      <c s="6" r="C24" t="n">
        <v>-78484645</v>
      </c>
    </row>
    <row r="25" spans="1:3">
      <c s="4" r="A25" t="s">
        <v>110</v>
      </c>
      <c s="6" r="B25" t="n">
        <v>0</v>
      </c>
      <c s="6" r="C25" t="n">
        <v>-15864844</v>
      </c>
    </row>
    <row r="26" spans="1:3">
      <c s="4" r="A26" t="s">
        <v>111</v>
      </c>
      <c s="6" r="B26" t="n">
        <v>-502277</v>
      </c>
      <c s="6" r="C26" t="n">
        <v>0</v>
      </c>
    </row>
    <row r="27" spans="1:3">
      <c s="4" r="A27" t="s">
        <v>112</v>
      </c>
      <c s="6" r="B27" t="n">
        <v>-198450</v>
      </c>
      <c s="6" r="C27" t="n">
        <v>-33901</v>
      </c>
    </row>
    <row r="28" spans="1:3">
      <c s="4" r="A28" t="s">
        <v>113</v>
      </c>
      <c s="6" r="B28" t="n">
        <v>-1000125</v>
      </c>
      <c s="6" r="C28" t="n">
        <v>-94383390</v>
      </c>
    </row>
    <row r="29" spans="1:3">
      <c s="3" r="A29" t="s">
        <v>114</v>
      </c>
    </row>
    <row r="30" spans="1:3">
      <c s="4" r="A30" t="s">
        <v>115</v>
      </c>
      <c s="6" r="B30" t="n">
        <v>2010000</v>
      </c>
      <c s="6" r="C30" t="n">
        <v>63830000</v>
      </c>
    </row>
    <row r="31" spans="1:3">
      <c s="4" r="A31" t="s">
        <v>116</v>
      </c>
      <c s="6" r="B31" t="n">
        <v>-855000</v>
      </c>
      <c s="6" r="C31" t="n">
        <v>-4848732</v>
      </c>
    </row>
    <row r="32" spans="1:3">
      <c s="4" r="A32" t="s">
        <v>117</v>
      </c>
      <c s="6" r="B32" t="n">
        <v>-443813</v>
      </c>
      <c s="6" r="C32" t="n">
        <v>-400667</v>
      </c>
    </row>
    <row r="33" spans="1:3">
      <c s="4" r="A33" t="s">
        <v>118</v>
      </c>
      <c s="6" r="B33" t="n">
        <v>-4110711</v>
      </c>
      <c s="6" r="C33" t="n">
        <v>-577192</v>
      </c>
    </row>
    <row r="34" spans="1:3">
      <c s="4" r="A34" t="s">
        <v>119</v>
      </c>
      <c s="6" r="B34" t="n">
        <v>-2851002</v>
      </c>
      <c s="6" r="C34" t="n">
        <v>-2598060</v>
      </c>
    </row>
    <row r="35" spans="1:3">
      <c s="4" r="A35" t="s">
        <v>120</v>
      </c>
      <c s="6" r="B35" t="n">
        <v>-2993931</v>
      </c>
      <c s="6" r="C35" t="n">
        <v>0</v>
      </c>
    </row>
    <row r="36" spans="1:3">
      <c s="4" r="A36" t="s">
        <v>121</v>
      </c>
      <c s="6" r="B36" t="n">
        <v>-9244457</v>
      </c>
      <c s="6" r="C36" t="n">
        <v>55405349</v>
      </c>
    </row>
    <row r="37" spans="1:3">
      <c s="4" r="A37" t="s">
        <v>122</v>
      </c>
      <c s="6" r="B37" t="n">
        <v>7361054</v>
      </c>
      <c s="6" r="C37" t="n">
        <v>-37795762</v>
      </c>
    </row>
    <row r="38" spans="1:3">
      <c s="4" r="A38" t="s">
        <v>123</v>
      </c>
      <c s="6" r="B38" t="n">
        <v>40109382</v>
      </c>
      <c s="6" r="C38" t="n">
        <v>59879596</v>
      </c>
    </row>
    <row r="39" spans="1:3">
      <c s="4" r="A39" t="s">
        <v>124</v>
      </c>
      <c s="7" r="B39" t="n">
        <v>47470436</v>
      </c>
      <c s="7" r="C39" t="n">
        <v>220838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4</v>
      </c>
    </row>
    <row r="3" spans="1:2">
      <c s="3" r="A3" t="s">
        <v>126</v>
      </c>
    </row>
    <row r="4" spans="1:2">
      <c s="4" r="A4" t="s">
        <v>125</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8</v>
      </c>
      <c s="2" r="B1" t="s">
        <v>1</v>
      </c>
    </row>
    <row r="2" spans="1:2">
      <c s="2" r="B2" t="s">
        <v>24</v>
      </c>
    </row>
    <row r="3" spans="1:2">
      <c s="3" r="A3" t="s">
        <v>129</v>
      </c>
    </row>
    <row r="4" spans="1:2">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1</v>
      </c>
      <c s="2" r="B1" t="s">
        <v>1</v>
      </c>
    </row>
    <row r="2" spans="1:2">
      <c s="2" r="B2" t="s">
        <v>24</v>
      </c>
    </row>
    <row r="3" spans="1:2">
      <c s="3" r="A3" t="s">
        <v>132</v>
      </c>
    </row>
    <row r="4" spans="1:2">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4</v>
      </c>
      <c s="2" r="B1" t="s">
        <v>1</v>
      </c>
    </row>
    <row r="2" spans="1:2">
      <c s="2" r="B2" t="s">
        <v>24</v>
      </c>
    </row>
    <row r="3" spans="1:2">
      <c s="3" r="A3" t="s">
        <v>135</v>
      </c>
    </row>
    <row r="4" spans="1:2">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Interim Balance Sheet</vt:lpstr>
      <vt:lpstr>Condensed Interim Consolidated </vt:lpstr>
      <vt:lpstr>Condensed Interim Consolidated4</vt:lpstr>
      <vt:lpstr>Condensed Interim Consolidated5</vt:lpstr>
      <vt:lpstr>General information and signifi</vt:lpstr>
      <vt:lpstr>Debt</vt:lpstr>
      <vt:lpstr>Refinancing</vt:lpstr>
      <vt:lpstr>Capital leases</vt:lpstr>
      <vt:lpstr>Interest expense and finance co</vt:lpstr>
      <vt:lpstr>Commitments and contingencies</vt:lpstr>
      <vt:lpstr>Stock appreciation rights (''SA</vt:lpstr>
      <vt:lpstr>Subsequent Events</vt:lpstr>
      <vt:lpstr>General information and signi14</vt:lpstr>
      <vt:lpstr>Debt (Tables)</vt:lpstr>
      <vt:lpstr>Capital leases (Tables)</vt:lpstr>
      <vt:lpstr>Interest expense and finance 17</vt:lpstr>
      <vt:lpstr>Commitments and contingencies (</vt:lpstr>
      <vt:lpstr>Stock appreciation rights ("SAR</vt:lpstr>
      <vt:lpstr>General information and signi20</vt:lpstr>
      <vt:lpstr>Debt (Details)</vt:lpstr>
      <vt:lpstr>Debt (Details 1)</vt:lpstr>
      <vt:lpstr>Debt (Details Textual)</vt:lpstr>
      <vt:lpstr>Refinancing (Details Textual)</vt:lpstr>
      <vt:lpstr>Capital leases (Details)</vt:lpstr>
      <vt:lpstr>Capital leases (Details 1)</vt:lpstr>
      <vt:lpstr>Capital leases (Details 2)</vt:lpstr>
      <vt:lpstr>Capital leases (Details Textual</vt:lpstr>
      <vt:lpstr>Interest expense and finance 29</vt:lpstr>
      <vt:lpstr>Commitments and contingencies30</vt:lpstr>
      <vt:lpstr>Stock appreciation rights (''31</vt:lpstr>
      <vt:lpstr>Stock appreciation rights (''32</vt:lpstr>
      <vt:lpstr>Stock appreciation rights (''33</vt:lpstr>
      <vt:lpstr>Stock appreciation rights (''3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9:32:00Z</dcterms:created>
  <dcterms:modified xmlns:dcterms="http://purl.org/dc/terms/" xmlns:xsi="http://www.w3.org/2001/XMLSchema-instance" xsi:type="dcterms:W3CDTF">2016-05-04T09:32:00Z</dcterms:modified>
  <dc:title xmlns:dc="http://purl.org/dc/elements/1.1/">Untitled</dc:title>
  <dc:description xmlns:dc="http://purl.org/dc/elements/1.1/"/>
  <dc:subject xmlns:dc="http://purl.org/dc/elements/1.1/"/>
  <cp:keywords/>
  <cp:category/>
</cp:coreProperties>
</file>